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Short-Term Borrowings" sheetId="12" state="visible" r:id="rId12"/>
    <sheet xmlns:r="http://schemas.openxmlformats.org/officeDocument/2006/relationships" name="Other Payable and Accrued Expen" sheetId="13" state="visible" r:id="rId13"/>
    <sheet xmlns:r="http://schemas.openxmlformats.org/officeDocument/2006/relationships" name="Warrant Liability" sheetId="14" state="visible" r:id="rId14"/>
    <sheet xmlns:r="http://schemas.openxmlformats.org/officeDocument/2006/relationships" name="Other Long-Term Liabilities" sheetId="15" state="visible" r:id="rId15"/>
    <sheet xmlns:r="http://schemas.openxmlformats.org/officeDocument/2006/relationships" name="Equity Method Investment" sheetId="16" state="visible" r:id="rId16"/>
    <sheet xmlns:r="http://schemas.openxmlformats.org/officeDocument/2006/relationships" name="Related Party Balances and Tran" sheetId="17" state="visible" r:id="rId17"/>
    <sheet xmlns:r="http://schemas.openxmlformats.org/officeDocument/2006/relationships" name="Leas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stricted Net Assets" sheetId="23" state="visible" r:id="rId23"/>
    <sheet xmlns:r="http://schemas.openxmlformats.org/officeDocument/2006/relationships" name="Parent Company Only Condensed F"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Plant and Equipment_2" sheetId="29" state="visible" r:id="rId29"/>
    <sheet xmlns:r="http://schemas.openxmlformats.org/officeDocument/2006/relationships" name="Short-Term Borrowings (Tables)" sheetId="30" state="visible" r:id="rId30"/>
    <sheet xmlns:r="http://schemas.openxmlformats.org/officeDocument/2006/relationships" name="Other Payable and Accrued Exp_2" sheetId="31" state="visible" r:id="rId31"/>
    <sheet xmlns:r="http://schemas.openxmlformats.org/officeDocument/2006/relationships" name="Other Long-Term Liabilities (Ta"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Parent Company Only Condensed_2"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Accounts Receivable (Details)" sheetId="46" state="visible" r:id="rId46"/>
    <sheet xmlns:r="http://schemas.openxmlformats.org/officeDocument/2006/relationships" name="Accounts Receivable (Details Na" sheetId="47" state="visible" r:id="rId47"/>
    <sheet xmlns:r="http://schemas.openxmlformats.org/officeDocument/2006/relationships" name="Inventory (Details)" sheetId="48" state="visible" r:id="rId48"/>
    <sheet xmlns:r="http://schemas.openxmlformats.org/officeDocument/2006/relationships" name="Inventory (Details Narrative)"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Short-Term Borrowing (Details)" sheetId="52" state="visible" r:id="rId52"/>
    <sheet xmlns:r="http://schemas.openxmlformats.org/officeDocument/2006/relationships" name="Short-Term Borrowings (Details " sheetId="53" state="visible" r:id="rId53"/>
    <sheet xmlns:r="http://schemas.openxmlformats.org/officeDocument/2006/relationships" name="Other Payable and Accrued Exp_3" sheetId="54" state="visible" r:id="rId54"/>
    <sheet xmlns:r="http://schemas.openxmlformats.org/officeDocument/2006/relationships" name="Other Long-Term Liabilities (De" sheetId="55" state="visible" r:id="rId55"/>
    <sheet xmlns:r="http://schemas.openxmlformats.org/officeDocument/2006/relationships" name="Equity Method Investment (Detai" sheetId="56" state="visible" r:id="rId56"/>
    <sheet xmlns:r="http://schemas.openxmlformats.org/officeDocument/2006/relationships" name="Related Party Balances and Tr_2" sheetId="57" state="visible" r:id="rId57"/>
    <sheet xmlns:r="http://schemas.openxmlformats.org/officeDocument/2006/relationships" name="Leases (Details)" sheetId="58" state="visible" r:id="rId58"/>
    <sheet xmlns:r="http://schemas.openxmlformats.org/officeDocument/2006/relationships" name="Leases (Details Narrative)" sheetId="59" state="visible" r:id="rId59"/>
    <sheet xmlns:r="http://schemas.openxmlformats.org/officeDocument/2006/relationships" name="Common Stock (Details Narrative"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s Narrative" sheetId="68" state="visible" r:id="rId68"/>
    <sheet xmlns:r="http://schemas.openxmlformats.org/officeDocument/2006/relationships" name="Commitments and Contingencies (" sheetId="69" state="visible" r:id="rId69"/>
    <sheet xmlns:r="http://schemas.openxmlformats.org/officeDocument/2006/relationships" name="Parent Company Only Condensed_3" sheetId="70" state="visible" r:id="rId70"/>
    <sheet xmlns:r="http://schemas.openxmlformats.org/officeDocument/2006/relationships" name="Parent Company Only Condensed_4" sheetId="71" state="visible" r:id="rId71"/>
    <sheet xmlns:r="http://schemas.openxmlformats.org/officeDocument/2006/relationships" name="Parent Company Only Condensed_5" sheetId="72" state="visible" r:id="rId72"/>
  </sheets>
  <definedNames/>
  <calcPr calcId="124519" fullCalcOnLoad="1"/>
</workbook>
</file>

<file path=xl/sharedStrings.xml><?xml version="1.0" encoding="utf-8"?>
<sst xmlns="http://schemas.openxmlformats.org/spreadsheetml/2006/main" uniqueCount="633">
  <si>
    <t>Document and Entity Information - USD ($)</t>
  </si>
  <si>
    <t>12 Months Ended</t>
  </si>
  <si>
    <t>Dec. 31, 2018</t>
  </si>
  <si>
    <t>Mar. 0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CMR</t>
  </si>
  <si>
    <t>Entity Registrant Name</t>
  </si>
  <si>
    <t>ACM RESEARCH, INC.</t>
  </si>
  <si>
    <t>Entity Central Index Key</t>
  </si>
  <si>
    <t>0001680062</t>
  </si>
  <si>
    <t>Current Fiscal Year End Date</t>
  </si>
  <si>
    <t>--12-31</t>
  </si>
  <si>
    <t>Entity Filer Category</t>
  </si>
  <si>
    <t>Non-accelerated Filer</t>
  </si>
  <si>
    <t>Entity Emerging Growth Company</t>
  </si>
  <si>
    <t>true</t>
  </si>
  <si>
    <t>Entity Small Business</t>
  </si>
  <si>
    <t>Entity Ex Transition Period</t>
  </si>
  <si>
    <t>Entity Shell Company</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7</t>
  </si>
  <si>
    <t>Current assets:</t>
  </si>
  <si>
    <t>Cash and cash equivalents</t>
  </si>
  <si>
    <t>Accounts receivable, less allowance for doubtful accounts of $0 and $0 as of December 31, 2018 and 2017, respectively (note 3)</t>
  </si>
  <si>
    <t>Other receivables</t>
  </si>
  <si>
    <t>Inventory (note 4)</t>
  </si>
  <si>
    <t>Prepaid expenses</t>
  </si>
  <si>
    <t>Other current assets</t>
  </si>
  <si>
    <t>Total current assets</t>
  </si>
  <si>
    <t>Property, plant and equipment, net (note 5)</t>
  </si>
  <si>
    <t>Intangible assets, net</t>
  </si>
  <si>
    <t>Deferred tax assets (note 15)</t>
  </si>
  <si>
    <t>Investment in affiliates, equity method (note 10)</t>
  </si>
  <si>
    <t>Other long-term assets</t>
  </si>
  <si>
    <t>Total assets</t>
  </si>
  <si>
    <t>Current liabilities:</t>
  </si>
  <si>
    <t>Short-term borrowings (note 6)</t>
  </si>
  <si>
    <t>Warrant liability (note 8)</t>
  </si>
  <si>
    <t>Accounts payable</t>
  </si>
  <si>
    <t>Advances from customers</t>
  </si>
  <si>
    <t>Income tax payable</t>
  </si>
  <si>
    <t>Other payables and accrued expenses (note 7))</t>
  </si>
  <si>
    <t>Total current liabilities</t>
  </si>
  <si>
    <t>Other long-term liabilities (note 9)</t>
  </si>
  <si>
    <t>Total liabilities</t>
  </si>
  <si>
    <t>Commitments and contingencies (Note 16)</t>
  </si>
  <si>
    <t xml:space="preserve"> </t>
  </si>
  <si>
    <t>Stockholders' equity:</t>
  </si>
  <si>
    <t>Additional paid in capital</t>
  </si>
  <si>
    <t>Accumulated deficit</t>
  </si>
  <si>
    <t>Accumulated other comprehensive income (loss)</t>
  </si>
  <si>
    <t>Total stockholders' equity</t>
  </si>
  <si>
    <t>Total liabilities and stockholders' equity</t>
  </si>
  <si>
    <t>Common Class A [Member]</t>
  </si>
  <si>
    <t>Common stock</t>
  </si>
  <si>
    <t>Common Class B [Member]</t>
  </si>
  <si>
    <t>Consolidated Balance Sheets (Unaudited) (Parenthetical) - USD ($) $ in Thousands</t>
  </si>
  <si>
    <t>Accounts receivable, allowance for doubtful accounts</t>
  </si>
  <si>
    <t>Common stock, par value</t>
  </si>
  <si>
    <t>Common stock, shares authorized</t>
  </si>
  <si>
    <t>Common stock, shares issued</t>
  </si>
  <si>
    <t>Common stock, shares outstanding</t>
  </si>
  <si>
    <t>Consolidated Statements of Operations and Comprehensive Income (Loss) - USD ($) $ in Thousands</t>
  </si>
  <si>
    <t>Income Statement [Abstract]</t>
  </si>
  <si>
    <t>Revenue</t>
  </si>
  <si>
    <t>Cost of revenue</t>
  </si>
  <si>
    <t>Gross profit</t>
  </si>
  <si>
    <t>Operating expenses, net:</t>
  </si>
  <si>
    <t>Sales and marketing</t>
  </si>
  <si>
    <t>Research and development</t>
  </si>
  <si>
    <t>General and administrative</t>
  </si>
  <si>
    <t>Total operating expenses, net</t>
  </si>
  <si>
    <t>Income from operations</t>
  </si>
  <si>
    <t>Interest income</t>
  </si>
  <si>
    <t>Interest expense</t>
  </si>
  <si>
    <t>Other? income (expense),? net</t>
  </si>
  <si>
    <t>Equity in net income of affiliates</t>
  </si>
  <si>
    <t>Income (loss) before income taxes</t>
  </si>
  <si>
    <t>Income tax expense (note 17)</t>
  </si>
  <si>
    <t>Net income (loss)</t>
  </si>
  <si>
    <t>Less: Net income (loss) attributable to non-controlling interests</t>
  </si>
  <si>
    <t>Net income (loss) attributable to ACM Research, Inc.</t>
  </si>
  <si>
    <t>Comprehensive income (loss):</t>
  </si>
  <si>
    <t>Foreign currency translation adjustment</t>
  </si>
  <si>
    <t>Comprehensive income (loss)</t>
  </si>
  <si>
    <t>Less: Comprehensive income (loss) attributable to non-controlling interests</t>
  </si>
  <si>
    <t>Total comprehensive income (loss) attributable to ACM Research, Inc.</t>
  </si>
  <si>
    <t>Net income (loss) per common shares (note 2)</t>
  </si>
  <si>
    <t>Basic</t>
  </si>
  <si>
    <t>Diluted</t>
  </si>
  <si>
    <t>Weighted average common stocks outstanding used in computing per share amounts (note 2)</t>
  </si>
  <si>
    <t>Consolidated Statement of Changes in Redeemable Convertible Preferred Stock and Stockholders’ Equity (Deficit) - USD ($) $ in Thousands</t>
  </si>
  <si>
    <t>Preferred Stock Series A</t>
  </si>
  <si>
    <t>Preferred Stock Series B</t>
  </si>
  <si>
    <t>Preferred Stock Series C</t>
  </si>
  <si>
    <t>Preferred Stock Series D</t>
  </si>
  <si>
    <t>Preferred Stock Series E</t>
  </si>
  <si>
    <t>Preferred Stock Series F</t>
  </si>
  <si>
    <t>Preferred Stock Total</t>
  </si>
  <si>
    <t>Common Stock</t>
  </si>
  <si>
    <t>Common Stock Class A</t>
  </si>
  <si>
    <t>Common Stock Class B</t>
  </si>
  <si>
    <t>Additional Paid-In Capital</t>
  </si>
  <si>
    <t>Accumulated Deficit</t>
  </si>
  <si>
    <t>Accumulated Other Comprehensive Income</t>
  </si>
  <si>
    <t>Noncontrolling Interest</t>
  </si>
  <si>
    <t>Total</t>
  </si>
  <si>
    <t>Beginning balance, shares at Dec. 31, 2016</t>
  </si>
  <si>
    <t>Beginning balance, amount at Dec. 31, 2016</t>
  </si>
  <si>
    <t>Exercise of stock option, shares</t>
  </si>
  <si>
    <t>Exercise of stock option, amount</t>
  </si>
  <si>
    <t>Stock-based compensation</t>
  </si>
  <si>
    <t>Purchase of non-controlling interest</t>
  </si>
  <si>
    <t>Issuance of Series E Preferred Stock, shares</t>
  </si>
  <si>
    <t>Issuance of Series E Preferred Stock, amount</t>
  </si>
  <si>
    <t>Issuance of Common Stock to Ninebell, shares</t>
  </si>
  <si>
    <t>Issuance of Common Stock to Ninebell, amount</t>
  </si>
  <si>
    <t>Issuance of Common Stock to Shanghai and Pudong VC, shares</t>
  </si>
  <si>
    <t>Issuance of Common Stock to Shanghai and Pudong VC, amount</t>
  </si>
  <si>
    <t>Convertible preferred shares converted to common shares in connection with initial public offering, shares</t>
  </si>
  <si>
    <t>Convertible preferred shares converted to common shares in connection with initial public offering, amount</t>
  </si>
  <si>
    <t>Issuance of Class A common stock in connection with inital public offering and concurrent private placement, net of issuance costs of $2,791 and underwriter's warrant of $137, shares</t>
  </si>
  <si>
    <t>Issuance of Class A common stock in connection with inital public offering and concurrent private placement, net of issuance costs of $2,791 and underwriter's warrant of $137, amount</t>
  </si>
  <si>
    <t>Issuance of underwriter's warrant, amount</t>
  </si>
  <si>
    <t>Reclassification of reverse split par value</t>
  </si>
  <si>
    <t>Ending balance, shares at Dec. 31, 2017</t>
  </si>
  <si>
    <t>Ending balance, amount at Dec. 31, 2017</t>
  </si>
  <si>
    <t>Conversion of class B common shares to Class A common shares</t>
  </si>
  <si>
    <t>Exercise of common stock warrant issued to SMC</t>
  </si>
  <si>
    <t>Exercise of common stock warrant issued to SMC, amount</t>
  </si>
  <si>
    <t>Ending balance, shares at Dec. 31, 2018</t>
  </si>
  <si>
    <t>Ending balance, amount at Dec. 31, 2018</t>
  </si>
  <si>
    <t>Consolidated Statements of Cash Flows - USD ($) $ in Thousands</t>
  </si>
  <si>
    <t>Cash flows from operating activities:</t>
  </si>
  <si>
    <t>Adjustments to reconcile net loss from operations to net cash provided by operating activities:</t>
  </si>
  <si>
    <t>Depreciation and amortization</t>
  </si>
  <si>
    <t>Equity income in net income of affiliates</t>
  </si>
  <si>
    <t>Deferred income taxes</t>
  </si>
  <si>
    <t>Loss on disposals of fixed assets, intangible assets and other long-term assets</t>
  </si>
  <si>
    <t>Net changes in operating assets and liabilities:</t>
  </si>
  <si>
    <t>Accounts receivable</t>
  </si>
  <si>
    <t>Inventory</t>
  </si>
  <si>
    <t>Other payables and accrued expenses</t>
  </si>
  <si>
    <t>Other long-term liabilities</t>
  </si>
  <si>
    <t>Net cash provided by (used in) operating activities</t>
  </si>
  <si>
    <t>Cash flows from investing activities:</t>
  </si>
  <si>
    <t>Purchase of property and equipment</t>
  </si>
  <si>
    <t>Purchase of intangible assets</t>
  </si>
  <si>
    <t>Loan to related party</t>
  </si>
  <si>
    <t>Investments in unconsolidated equity method affiliates</t>
  </si>
  <si>
    <t>Net cash used in investing activities</t>
  </si>
  <si>
    <t>Cash flows from financing activities:</t>
  </si>
  <si>
    <t>Proceeds from short-term borrowings</t>
  </si>
  <si>
    <t>Repayments of short-term borrowings</t>
  </si>
  <si>
    <t>Proceeds from stock option exercise to common stock</t>
  </si>
  <si>
    <t>Proceed from issuance of Series E convertible preferred stock</t>
  </si>
  <si>
    <t>Proceeds from issuance of common stock in connection with initial public offering and concurrent private placement</t>
  </si>
  <si>
    <t>Payment of inital public offering expenses</t>
  </si>
  <si>
    <t>Investment in affiliates</t>
  </si>
  <si>
    <t>Proceeds from issuance of common stock for non-controlling interest purchase</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terest paid</t>
  </si>
  <si>
    <t>Non-cash financing activities:</t>
  </si>
  <si>
    <t>Preferred stock conversion to common stock in connection with initial public offering</t>
  </si>
  <si>
    <t>Warrant conversion to common stock</t>
  </si>
  <si>
    <t>Description of Business</t>
  </si>
  <si>
    <t>Accounting Policies [Abstract]</t>
  </si>
  <si>
    <t>ACM
Research, Inc. (“ACM”) and its subsidiaries (collectively with ACM, the “Company”) develop, manufacture
and sell single-wafer wet cleaning equipment used to improve the manufacturing process and yield for advanced integrated chips.
The Company markets and sells its single-wafer wet-cleaning equipment, under the brand name “Ultra C,”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The
Company also offers a range of custom-made equipment, including cleaners, coaters and developers, to back-end wafer assembly and
packaging factories, principally in the PRC. In
2011 ACM Shanghai formed a wholly owned subsidiary in the PRC, ACM Research (Wuxi), Inc. (“ACM Wuxi”), to manage sales
and service operations. In
November 2016 ACM redomesticated from California to Delaware pursuant to a merger in which ACM Research, Inc., a California corporation,
was merged into a newly formed, wholly owned Delaware subsidiary, also named ACM Research, Inc.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18.77% of ACM Shanghai’s equity interests held by Shanghai Science and Technology Venture Capital
Co., Ltd. On November 8, 2017, ACM purchased the remaining 18.36% of ACM Shanghai’s equity interest held by third parties,
Shanghai Pudong High-Tech Investment Co., Ltd. (“PDHTI”) and Shanghai Zhangjiang Science &amp; Technology Venture
Capital Co., Ltd. (“ZSTVC”). At December 31, 2017, ACM owned all of the outstanding equity interests of ACM Shanghai,
and indirectly through ACM Shanghai, owned all of the outstanding equity interests of ACM Wuxi.. On
September 13, 2017, ACM effectuated a 1-for-3 reverse stock split of Class A and Class B common stock. Unless otherwise indicated,
all share numbers, per share amount, share prices, exercise prices and conversion rates set forth in these notes and the accompanying
condensed consolidated financial statements have been adjusted retrospectively to reflect the reverse stock split. On
November 2, 2017, the Registration Statement on Form S-1 (File No. 333- 220451) for ACM’s initial public offering of Class
A common stock (the “IPO”) was declared effective by the U.S. Securities and Exchange Commission. Shares of Class
A common stock began trading on the Nasdaq Global Market on November 3, 2017, and the closing for the IPO was held on November
7, 2017. In
December 2017 ACM formed a wholly owned subsidiary in the Republic of Korea, ACM Research Korea CO., LTD. (“ACM Korea”),
to serve customers based in Republic of Korea and perform sales, marketing, research and development activities for new products
and solutions.</t>
  </si>
  <si>
    <t>Summary of Significant Accounting Policies</t>
  </si>
  <si>
    <t>Basis
of Presentation and Principles of Consolidation The
accompanying consolidated financial statements of the Company have been prepared in accordance with accounting principles generally
accepted in the United States of America (“GAAP”). The consolidated accounts include ACM and its subsidiaries, ACM
Shanghai, ACM Wuxi, CleanChip and ACM Korea. Subsidiaries are those entities in which ACM, directly and indirectly, controls more
than one half of the voting power. All significant intercompany transactions and balances have been eliminated up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ccrued warranty,
and useful life of intangible assets. Management
evaluates these estimates and assumptions on a regular basis. Actual results could differ from those estimates and assumptions. 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 Accounts
Receivable Accounts
receivable are presented net of an allowance for doubtful account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and credit worthiness, and current economic trends. Accounts are written off after
all collection efforts have been exhausted. At December 31, 2018 and 2017, the Company, based on a review of its outstanding balances
and its customers, determined the allowance for doubtful accounts in the amount of $0 and $0 respectively. Inventory Inventory
consists of raw materials and related goods, work-in-progress, finished goods, and other consumable materials such as spare parts.
Finished goods typically are shipped from the Company’s warehouse within one month of completion. Inventory
was recorded at the lower of cost or net realizable value at December 31, 2018 and 2017.
● The
cost of a general inventory item is determined using the weighted moving average method. Under the weighted moving average
method, the Company calculates the new average price of all items of a particular inventory stock each time one or more items
of that stock are purchased. The then-current average price of the stock is used for purposes of determining cost of inventory
or cost of revenue. The cost of an inventory item purchased specifically for a customized product is determined using the
specific identification method. Low-cost consumable materials and packaging materials are expensed as incurred.
● Market
value is determined as the lower of replacement cost or net realizable value.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off based on management’s analysis of inventory levels and estimates of future 12-month
demand and market conditions. Property,
Plant and Equipment, Net 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Plant, property and
equipment is reviewed each year to determine whether any events or circumstances indicate that the carrying amount of the assets
may not be recoverable. Estimated
useful lives of assets in the United States are as follows:
Computer
and office equipment 3
to 5 years
Furniture
and fixtures 5
years
Leasehold
improvements shorter of lease term or estimated
useful life ACM’s
subsidiaries follow regulations for depreciation of fixed assets implemented under the PRC’s Enterprise Income Tax Law,
which state that the minimum useful lives used for calculating depreciation for fixed assets are as follows:
Manufacturing
equipment for
small to medium-sized equipment, 5 years; for large equipment, estimated
by purchasing department at time of acceptance
Furniture
and fixtures 5
years
Transportation
equipment 4
to 5 years
Electronic
equipment 3
years
Leasehold
improvements remaining
lease term for improvements on leased fixed assets or, for
large improvements, estimated useful life; not
less than 3 years for non-fixed asset repai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 Intangible
Assets, Net Intangible
assets consist of software used for finance, manufacturing, and research and development purposes. Assets are valued at cost at
the time of acquisition and are amortized over their beneficial periods. If a contract specifies a beneficial period, then the
intangible asset is amortized over a term not exceeding the beneficial period. If the contract does not specify a beneficial period,
then the intangible asset is amortized over a term not exceeding the valid period specified by local law. If neither the contract
nor local law specifies a beneficial period, then the intangible asset is amortized over a period of up to 10 years. Currently,
the software that the Company uses is amortized over a two-year period in accordance with the policy described above. Valuation
of Long-Lived Assets 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Company
recognizes an impairment loss based on the excess of the carrying value over the fair value. No impairment charge was recognized
for either of the periods presented.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or at the inception date. A capital lease is accounted for as if there was an
acquisition of an asset and an incurrence of an obligation at the inception of the lease. All other leases are accounted for as
operating leases. Payments made under operating leases are charged to the consolidated statements of operations and comprehensive
income on a straight-line basis over the terms of the underlying lease. The Company had no capital lease for either of the periods
presented. Redeemable
Convertible Preferred Stock The
Company recorded each series of convertible preferred stock at fair value on the date of issuance, net of issuance costs. The
convertible preferred stock is recorded outside of stockholders’ equity (deficit) because, in the event of certain deemed
liquidation events considered not solely within the Company’s control (such as a merger, acquisition, or sale of all or
substantially all of the Company’s assets), the convertible preferred stock will become redeemable at the option of the
holders. The Company has not adjusted the carrying value of any series of convertible preferred stock to the liquidation preference
of such series because it is uncertain whether or when an event would occur that would obligate the Company to pay the liquidation
preferences to holders of convertible preferred stock. Subsequent adjustments to the carrying values to the liquidation preferences
will be made only when it becomes probable that such a liquidation event will occur. Revenue
Recognition On
January 1, 2018, the Company adopted ASC Topic 606, Revenue from Contracts with Customers The
Company derives revenue principally from the sale of single-wafer wet cleaning equipment. Revenue from contracts with customers
is recognized using the following five steps pursuant to the New Revenue Standar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contracts with customers include more than one performance obligation. For example, the delivery of a piece of equipment generally
includes the promise to install the equipment in the customer’s facility. The Company’s performance obligations in
connection with a sale of equipment generally include production, delivery and installation, together with the provision of a
warranty.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All of the Company’s
products were sold in stand-alone arrangements. The Company does not have observable SSPs for most performance obligations as
the obligations are not regularly sold on a standalone basis. Production, delivery and installation of a product, together with
provision of a warranty, are a single unit of accounting. Revenue
is recognized when the Company satisfies each performance obligation by transferring control of the promised goods or services
to the customer. Goods or services can transfer at a point in time (upon the acceptance of the products or upon the arrival at
the destination as stipulated in the shipment terms) in a sale arrangement. In general, the Company recognizes revenue when a
tool has been demonstrated to meet the customer’s predetermined specifications and is accepted by the customer. If terms
of the sale provide for a lapsing customer acceptance period, the Company recognizes revenue as of the earlier of the expiration
of the lapsing acceptance period and customer acceptance. In the following circumstances, however, the Company recognizes revenue
upon shipment or delivery, when legal title to the tool is passed to a customer as follows:
● When
the customer has previously accepted the same tool with the same specifications and the Company can objectively demonstrate
that the tool meets all of the required acceptance criteria;
● When
the sales contract or purchase order contains no acceptance agreement or lapsing acceptance provision and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When
the Company’s sales arrangements do not include a general right of return. The
Company offers post-warranty period services, which consist principally of the installation and replacement of parts and small-scale
modifications to the equipment. The related revenue and costs of revenue are recognized when parts have been delivered and installed,
risk of loss has passed to the customer, and collection is probable. The Company does not expect revenue from extended maintenance
service contracts to represent a material portion of its revenue in the future. As such, the Company has concluded that its revenue
recognition under the adoption of the New Revenue Standard will remain the same as previously reported and will not have material
impacts to its consolidated financial statements. The
Company incurs costs related to the acquisition of its contracts with customers in the form of sales commissions. Sales commissions
are paid to third party representatives and distributors. Contractual agreements with these parties outline commission structures
and rates to be paid. Generally speaking, the contracts are all individual procurement decisions by the customers and are not
for significant periods of time, nor do they include renewal provisions. As such, all contracts have an economic life of significantly
less than a year. Accordingly, the Company expenses sales commissions when incurred in accordance with the practical expedient
in the New Revenue Standard when the underlying contract asset is less than one year. These costs are recorded within sales and
marketing expenses. Generally,
all contracts have expected durations of one year or less. Accordingly, the Company applies the practical expedient allowed in
the New Revenue Standard and does not disclose information about remaining performance obligations that have original expected
durations of one year or less. The
Company does not incur any costs to fulfill the contracts with customers that are not already reported in compliance with another
applicable standard (for example, inventory or plant, property and equipment). Cost
of Revenue Cost
of revenue primarily consists of: direct materials, comprised principally of parts used in assembling equipment, together with
crating and shipping costs; direct labor, including salaries and other labor related expenses attributable to the Company’s
manufacturing department; and allocated overhead cost, such as personnel cost, depreciation expense, and allocated administrative
costs associated with supply chain management and quality assurance activities, as well as shipping insurance premiums. Research
and Development Costs Research
and development costs relating to the development of new products and processes, including significant improvements and refinements
to existing products or to the process of supporting customer evaluations of tools, including the development of new tools for
evaluation by customers during the product demonstration process, are expensed as incurred. Shipping
and Handling Costs Shipping
and handling costs, which relate to transportation of products to customer locations, are charged to selling and marketing expense.
For the year ended December 31, 2018 and 2017, shipping and handling costs included in sales and marketing expenses were $146
and $139 respectively. Borrowing
Costs 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s of operations and comprehensive income
in the period in which they are incurred. No borrowing costs were capitalized for the year ended December 31, 2018 or 2017. Warranty For
each of its products, the Company generally provides a warranty ranging from 12 to 36 months and covering replacement of the product
during the warranty period. The Company accounts for the estimated warranty costs as sales and marketing expense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The following table shows changes in the Company’s
warranty obligations for the year ended December 31, 2018 and 2017, respectively.
Year
Ended December 31,
2018 2017
Balance
at beginning of period $ 839 $ 290
Additions 1,412 736
Utilized (541 ) (187 )
Balance
at end of period $ 1,710 $ 839 Government
Subsidies ACM
Shanghai has been awarded four subsidies from local and central governmental authorities in the PRC. The first subsidy, which
was awarded in October 2008, relates to the development and commercialization of 65-45 nanometer Stress Free Polishing technology.
The second subsidy was awarded in April 2009 to fund interest expenses for short-term borrowings. The third subsidy was awarded
in January 2014 and relates to the development of Electro Copper Plating technology. The fourth subsidy was awarded in June of
2018, and related to development of Polytetrafluoroethylene. The PRC governmental authorities will provide the majority of the
funding, although ACM Shanghai is also required to invest certain amounts in the projects. The
government subsidies contain certain operating conditions and therefore are recorded as long-term liabilities upon receipt. The
grant amounts are recognized in the statements of operations and comprehensive income:
● Government
subsidies relating to current expenses are recorded as reductions of those expenses in the periods in which the current expenses
are recorded. For the years ended December 31, 2018 and 2017, related government subsidies recognized as reductions of
relevant expenses in the consolidated statements of operations and comprehensive income were $1,486 and $3,421 respectively.
● Government
subsidies related to depreciable assets are credited to income over the useful lives of the related assets for which the grant
was received. For the years ended December 31, 2018 and 2017, related government subsidies recognized as other income
in the consolidated statements of operations and comprehensive income were $144 and $135, respectively. Unearned
government subsidies received are deferred for recognition and recorded as other long-term liabilities (note 9) in the balance
sheet until the criteria for such recognition are satisfied. Stock-based
Compensation ACM
grants stock options to employees and non-employee consultants and directors and accounts for those stock-based awards in accordance
with FASB ASC Topic 718, Compensation – Stock Compensation, and FASB ASC Subtopic 505-50, Equity-Based Payments to Non-Employees. Stock-based
awards granted to employee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Stock-based compensation expense, when recognized, is charged to the category of operating expense corresponding to the
employee’s service function. Stock-based
awards granted to non-employees are accounted for at the fair value of the awards at the earlier of (a) the date at which
a commitment for performance by the non-employee to earn the awards is reached and (b) the date at which the non-employee’s
performance is complete. The fair value of such non-employee awards is re-measured at each reporting date using the fair value
at each period end until the vesting date. Changes in fair value between the reporting dates are recognized by the graded vesting
method. Operating
and Financial Risks Concentration
of Credit Risk Financial
instruments that potentially subject the Company to credit risk consist principally of cash and cash equivalents and accounts
receivable. The Company deposits and invests its cash with financial institutions that management believes are creditworthy. The
Company is potentially subject to concentrations of credit risks in its accounts receivable. Three customers individually accounted
for greater than ten percent of the Company’s revenue for the year ended 2018 and two of those customers individually accounted
for greater than ten percent of the Company’s revenue in 2017:
Year
Ended December 31
2018 2017
Customer
A 24.17 % *
Customer
B 23.83 18.10
Customer
C * 12.77
Customer
D * 14.12
Customer
E 39.63 10.23
* Customer
accounted for less than 10% of revenue in the period. Interest
Rate Risk As
of December 31, 2018 and 2017, the balance of bank borrowings (note 6) was short-term in nature, matured at various dates within
the following year and did not expose the Company to interest rate risk. Liquidity
Risk The
Company’s working capital at December 31, 2018 and 2017 was sufficient to meet its then-current requirements. The Company
may, however, require additional cash due to changing business conditions or other future developments, including any investments
or acquisitions the Company decides to pursue. In the long run, the Company intends to rely primarily on cash flows from operations
and additional borrowings from financial institutions in order to meet its cash needs. If those sources are insufficient to meet
cash requirements, the Company may seek to issue additional debt or equity.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of taxation, among other things. Foreign
Currency Risk and Translation The
Company’s consolidated financial statements are presented in U.S. dollars, which is the Company’s reporting currency,
while the functional currency of ACM’s subsidiaries is the Chinese Renminbi (“RMB”), and the Korean Won. Changes
in the relative values of U.S. dollars and Chinese RMB affect the Company’s reported levels of revenues and profitability
as the results of its operations are translated from RMB into U.S. dollars for reporting purposes. Because the Company has not
engaged in any hedging activities, it cannot predict the impact of future exchange rate fluctuations on the results of its operations
and it may experience economic losses as a result of foreign currency exchange rate fluctuations. Transactions
of ACM’s subsidiaries involving foreign currencies are recorded in functional currency according to the rate of exchange
prevailing on the date when the transaction occurs. The ending balances of the Company’s foreign currency accounts are converted
into functional currency using the rate of exchange prevailing at the end of each reporting period. Net gains and losses resulting
from foreign exchange transactions are included in the consolidated statements of operations and comprehensive income. Total exchange
gain (loss) was ($979) and $1,052 for the years ended December 31, 2018 and 2017. In
accordance with FASB ASC Topic 830, Foreign Currency Matters Translations
of amounts from RMB and Korean Won into U.S. dollars were made at the following exchange rates for the respective dates and periods:
Consolidated
balance sheets:
At
December 31, 2018 RMB
6.8634 to $1.00
At
December 31, 2017 RMB
6.5359 to $1.00
At
December 31, 2018 KRW
1,114.83 to $1.00
At
December 31, 2017 No
transactions in Korean Won
Consolidated
statements of operations and comprehensive income:
Year
ended December 31, 2018 RMB
6.6181 to $1.00
Year
ended December 31, 2017 RMB
6.7522 to $1.00
Year
ended December 31, 2018 KRW
1,100.11 to $1.00
Year
ended December 31, 2017 No
transactions in Korean Won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 Basic
and Diluted Net Income (Loss) per Common Share Basic
and diluted net income (loss) per common share is calculated as follows:
For
the Year Ended December 31
2018 2017
Numerator:
Net
income (loss) $ 6,574 $ (872 )
Net
loss attributable to non-controlling interest - (554 )
Net
income (loss) attributable to ACM, basic and diluted 6,574 $ (318 )
Denominator:
Weighted
average shares outstanding, basic 15,788,460 6,865,390
Effect
of dilutive securities 2,123,645 -
Weighted
average shares outstanding, diluted 17,912,105 6,865,390
Net
income (loss) attributable to ACM per common share:
Basic $ 0.42 $ (0.05 )
Diluted $ 0.37 $ (0.05 ) Basic
and diluted net income (loss) per common share is presented using the two-class method, which allocates undistributed earnings
to common stock and any participating securities according to dividend rights and participation rights on a proportionate basis.
Under the two-class method, basic net income (loss) per common share is computed by dividing the sum of distributed and undistributed
earnings attributable to common stockholders by the weighted average number of shares of common stock outstanding during the period.
Shares of ACM’s Series A, B, C, D, E and F convertible preferred stock are participating securities, as the holders are
entitled to participate in and receive the same dividends as may be declared for common stockholders on a pro-rata, if-converted
basis. ACM
has been authorized to issue Class A and Class B common stock since redomesticating in Delaware in November 2016. The two classes
of common stock are substantially identical in all material respects, except for voting rights. Since ACM did not declare any
dividends during the years ended December 31, 2018 and 2017, the net income (loss) per common share attributable to each class
is the same under the “two-class” method. As such, the two classes of common stock have been presented on a combined
basis in the consolidated statements of operations and comprehensive income (loss) and in the above computation of net income
(loss) per common share. Diluted
net income (loss) per common share reflects the potential dilution from securities that could share in ACM’s earnings. All
potential dilutive securities, including potentially dilutive convertible preferred stocks and stock options, if any, were excluded
from the computation of dilutive net loss per common share for the years ended December 31, 2018 and 2017, as their effects are
antidilutive due to our net loss for those periods. The potentially dilutive securities that were not included in the calculation
of diluted net income per share in the periods presented where their inclusion would be anti-dilutive are as follows:
Year
Ended December 31
2018 2017
Stock
options 3,715,779 3,372,292
Warrant 80,000 477,502
3,795,779 3,849,794 Comprehensive
Income (Loss) Attributable to the Company The
Company applies FASB ASC Topic 220, Comprehensive Income, which establishes standards for the reporting and display of comprehensive
income or loss, requiring its components to be reported in a financial statement with the same prominence as other financial statements.
The comprehensive income (loss) attributable to the Company was $5,595 and $(31) for the years ended December 31, 2018 and 2017,
respectively. Appropriated
Retained Earnings The
income of ACM’s PRC subsidiaries is distributable to their shareholders after transfers to reserves as required under relevant
PRC laws and regulations and the subsidiaries’ Articles of Association. As stipulated by the relevant laws and regulations
in the PRC, the PRC subsidiaries are required to maintain reserves, including reserves for statutory surpluses and public welfare
funds that are not distributable to shareholders. A PRC subsidiary’s appropriations to the reserves are approved by its
board of directors. At l</t>
  </si>
  <si>
    <t>Accounts Receivable</t>
  </si>
  <si>
    <t>Receivables [Abstract]</t>
  </si>
  <si>
    <t>At
December 31, 2018 and 2017, accounts receivable consisted of the following:
December
31,
2018 2017
Accounts
receivable $ 24,608 $ 26,762
Less:
Allowance for doubtful accounts -
Total $ 24,608 $ 26,762 The
Company reviews accounts receivable on a periodic basis and makes general and specific allowances when there is doubt as to the
collectability of individual balances. No allowance for doubtful accounts was considered necessary at December 31, 2018 and 2017.
At December 31, 2018 and 2017, accounts receivable of $1,457 (RMB 10,000) and $1,805 (RMB 11,800), respectively, were pledged
as collateral for borrowings from financial institutions (note 6).</t>
  </si>
  <si>
    <t>Inventory Disclosure [Abstract]</t>
  </si>
  <si>
    <t>At
December 31, 2018 and 2017, inventory consisted of the following:
December
31,
2018 2017
Raw
materials $ 12,646 $ 6,181
Work
in process 9,631 4,328
Finished
goods 16,487 4,879
Total
inventory, gross 38,764 15,388
Inventory
reserve - -
Total
inventory, net $ 38,764 $ 15,388 The
Company did not set up any inventory reserve as of December 31, 2018 or 2017 and no inventory was pledged as collateral for
borrowings from financial institutions. System shipments of first-tools to an existing or prospective customer, for which ownership
does not transfer until customer acceptance, are classified as finished goods inventory and carried at cost until ownership is
transferred.</t>
  </si>
  <si>
    <t>Property, Plant and Equipment, Net</t>
  </si>
  <si>
    <t>Property, Plant and Equipment [Abstract]</t>
  </si>
  <si>
    <t>At
December 31, 2018 and 2017, property, plant and equipment consisted of the following:
December
31,
2018 2017
Manufacturing
equipment $ 9,703 $ 9,660
Office
equipment 512 463
Transportation
equipment 184 203
Leasehold
improvement 1,379 277
Total
cost 11,778 10,603
Less:
Total accumulated depreciation (8,102 ) (8,263 )
Construction
in progress 32 -
Total
property, plant and equipment, net $ 3,708 $ 2,340 Depreciation
expense was $350 and $243 for the years ended December 31, 2018 and 2017, respectively.</t>
  </si>
  <si>
    <t>Short-Term Borrowings</t>
  </si>
  <si>
    <t>Debt Disclosure [Abstract]</t>
  </si>
  <si>
    <t>At
December 31, 2018 and 2017, short-term borrowings consisted of the following:
December
31,
2018 2017
Line
of credit up to RMB 30,000 from Bank of China Pudong Branch, due on March 5, 2018 with annual interest rate of 5.69%, secured
by certain of the Company’s intellectual property and fully repaid on March 5, 2018 . $ - $ 2,219
Line
of credit up to RMB 25,000 from Bank of Shanghai Pudong Branch, due on Various dates of October 2018 with an annual interest
rate of 5.66%, guaranteed by the Company’s CEO and fully repaid on May 8, 2018. - 2,111
Line
of credit up to RMB 50,000 from Bank of Shanghai Pudong Branch, due on April 17, 2019 with an annual interest rate of 4.99%,
guaranteed by the Company’s CEO. 3,133 -
Line
of credit up to RMB 50,000 from Bank of Shanghai Pudong Branch, due on February 14, 2019 with an annual interest rate of 5.15%,
guaranteed by the Company’s CEO. 485 -
Line
of credit up to RMB 5,000 from Shanghai Rural Commercial Bank, due on November 21, 2018 with an annual interest rate of 5.44%,
guaranteed by the Company’s CEO and pledged by accounts receivable (Note 3). - 765
Line
of credit up to RMB 10,000 from Shanghai Rural Commercial Bank, due on January 23, 2019 with an annual interest rate of 5.44%,
guaranteed by the Company’s CEO and pledged by accounts receivable (Note 3). 1,457 -
Line
of credit up to RMB 30,000 from Bank of China Pudong Branch, due on June 6, 2019 with annual interest rate of 5.22%, secured
by certain of the Company’s intellectual property and the Company’s CEO. 2,186 -
Line
of credit up to RMB 30,000 from Bank of China Pudong Branch, due on June 13, 2019 with annual interest rate of 5.22%, secured
by certain of the Company’s intellectual property and the Company’s CEO. 2,186
Total $ 9,447 $ 5,095 For
the years ended December 31, 2018 and 2017, interest expense related to short-term borrowings amounted to $498 and $272 respectively.</t>
  </si>
  <si>
    <t>Other Payable and Accrued Expenses</t>
  </si>
  <si>
    <t>Payables and Accruals [Abstract]</t>
  </si>
  <si>
    <t xml:space="preserve">At
December 31, 2018 and 2017, other payable and accrued expenses consisted of the following:
December
31,
2018 2017
Lease
expenses and payable for leasehold improvement due to a related party (note 11) $ 53 $ 2,024
Accrued
commissions 2,931 836
Accrued
warranty 1,710 839
Accrued
payroll 626 745
Accrued
professional fees 64 60
Accrued
machine testing fees 3,076 684
Others 1,950 849
Total $ 10,410 $ 6,037 </t>
  </si>
  <si>
    <t>Warrant Liability</t>
  </si>
  <si>
    <t>Text Block [Abstract]</t>
  </si>
  <si>
    <t>On
December 9, 2016, Shengxin (Shanghai) Management Consulting Limited Partnership (“SMC”), a related party (note 11),
delivered RMB 20,124 (approximately $2,981 as of the close of business on such date) in cash (the “SMC Investment”)
to ACM Shanghai for potential investment pursuant to terms to be subsequently negotiated On
March 14, 2017, ACM, ACM Shanghai and SMC entered into a securities purchase agreement (the “SMC Agreement”) pursuant
to which, in exchange for the SMC Investment, ACM issued to SMC a warrant exercisable, for cash or on a cashless basis, to purchase,
at any time on or before May 17, 2023, all, but not less than all, of 397,502 shares of Class A common stock at a price of $7.50
per share. The
warrant issued to SMC, while outstanding as of December 31, 2017, was classified as a liability as it was conditionally puttable
in accordance with FASB ASC 480, Distinguishing Liabilities from Equity. The fair value of the warrant was adjusted for changes
in fair value at each reporting period but could not be lower than the proceeds of the SMC Investment. The corresponding non-cash
gain or loss of the changes in fair value was recorded in earnings. The methodology used to value the warrant was the Black-Scholes
valuation model. On
March 30, 2018, ACM entered into a warrant exercise agreement with ACM Shanghai and SMC pursuant to which SMC exercised its warrant
in full by issuing to ACM a senior secured promissory note in the principal amount of approximately $3,000. ACM then transferred
the SMC note to ACM Shanghai in exchange for an intercompany promissory note of ACM Shanghai in the principal amount of approximately
$3,000. Each of the two notes bears interest at a rate of 3.01% per annum and matures on August 17, 2023. As security for its
performance of its obligations under its note, SMC granted to ACM Shanghai a security interest in the 397,502 shares of Class
A common stock issued to SMC upon its exercise of the warrant. Upon the issuance of 397,502 shares of Class A common stock to
SMC, the senior secured promissory note issued to AMC by SMC was offset against the SMC investment.</t>
  </si>
  <si>
    <t>Other Long-Term Liabilities</t>
  </si>
  <si>
    <t>Other Liabilities Disclosure [Abstract]</t>
  </si>
  <si>
    <t xml:space="preserve">Other
long-term liabilities represent government subsidies received from PRC governmental authorities for development and commercialization
of certain technology but not yet recognized (note 2). As of December 31, 2018 and 2017, other long-term liabilities consisted
of the following unearned government subsidies:
December
31
2018 2017
Subsidies
to Stress Free Polishing project, commenced in 2008 and 2017 $ 1,483 $ 1,952
Subsidies
to Electro Copper Plating project, commenced in 2014 2,860 4,265
Subsidies
to Polytetrafluoroethylene, commenced in 2018 178 -
Other 62 -
Total $ 4,583 $ 6,217 </t>
  </si>
  <si>
    <t>Equity Method Investment</t>
  </si>
  <si>
    <t>Equity Method Investments and Joint Ventures [Abstract]</t>
  </si>
  <si>
    <t xml:space="preserve">On
September 6, 2017, ACM and Ninebell Co., Ltd. (“Ninebell”), a Korean company that is one of the Company’s principal
materials suppliers, entered into an ordinary share purchase agreement, effective as of September 11, 2017, pursuant to which
Ninebell issued to ACM ordinary shares representing 20% of Ninebell’s post-closing equity for a purchase price of $1,200,
and a common stock purchase agreement, effective as of September 11, 2017, pursuant to which ACM issued 133,334 shares of
Class A common stock to Ninebell for a purchase price of $1,000 at $7.50 per share. The investment in Ninebell is accounted for
under the equity method. Undistributed earnings attributable to ACM’s equity method investment represented $123 and $37
of the consolidated retained earnings at December 31, 2018 and 2017, respectively. </t>
  </si>
  <si>
    <t>Related Party Balances and Transactions</t>
  </si>
  <si>
    <t>Related Party Transactions [Abstract]</t>
  </si>
  <si>
    <t>On
August 18, 2017, ACM and Ninebell, its equity method investment affiliate (note 10), entered into a loan agreement pursuant to
which ACM made an interest-free loan of $946 to Ninebell, payable in 180 days or automatically extended another 180 days if in
default. The loan was secured by a pledge of Ninebell’s accounts receivable due from ACM and all money that Ninebell received
from ACM. Ninebell repaid the loan in March 2018. ACM purchased materials from Ninebell amounting to $7,785 and $3,704 during
the years ended December 31, 2018 and 2017, respectively. As of December 31, 2018 and 2017, accounts payable due to Ninebell were
$1,477 and $2,118, respectively, and prepaid to Ninebell for material purchases were $572 and $229, respectively. In
2007 ACM Shanghai entered into an operating lease agreement with Shanghai Zhangjiang Group Co., Ltd. (“Zhangjiang Group”)
to lease manufacturing and office space located in Shanghai, China. An affiliate of Zhangjiang Group holds 787,098 shares of Class
A common stock that it acquired in September 2017 for $5,903. Pursuant to the lease agreement, Zhangjiang Group provided $771
to ACM Shanghai for leasehold improvements. In September 2016 the lease agreement was amended to modify payment terms and extend
the lease through December 31, 2017. From January 1 to April 25, 2018, ACM Shanghai leased the property on a month-to-month basis.
On April 26, 2018, ACM Shanghai entered into a renewed lease with Zhangjiang Group for the period from January 1, 2018 through
December 31, 2022. Under the lease, ACM Shanghai would pay a monthly rental fee of approximately RMB 366 (equivalent to $55).
The required security deposit is RMB 1,077 (equivalent to $163). The Company incurred leasing expenses under the lease agreement
of $620 and $638 during the years ended December 31, 2018 and 2017, respectively. As of December 31, 2018 and 2017, payables to
Zhangjiang Group for lease expenses and leasehold improvements recorded as other payables and accrued expenses amounted to $53
and $2,024, respectively (note 7). On
December 9, 2016, ACM Shanghai received the SMC Investment from SMC for potential investment pursuant to terms to be subsequently
negotiated (note 8). SMC is a limited partnership incorporated in the PRC, whose partners consist of employees of ACM Shanghai.
On March 14, 2017, ACM, ACM Shanghai and SMC entered into a securities purchase agreement (the “SMC Agreement”) pursuant
to which, in exchange for the SMC Investment, ACM issued to SMC a warrant exercisable, for cash or on a cashless basis, to purchase,
at any time on or before May 17, 2023, all, but not less than all, of 397,502 shares of Class A common stock at a price of $7.50
per share, for a total exercise price of $2,981. On March 30, 2018, SMC exercised the warrant and purchased 397,502 shares of
Class A common stock (note 8).</t>
  </si>
  <si>
    <t>Leases</t>
  </si>
  <si>
    <t>Leases [Abstract]</t>
  </si>
  <si>
    <t>ACM
entered into a two-year lease agreement in March 2015 for office and warehouse space of approximately 3,000 square feet for its
headquarters in Fremont, California, at a rate of $2 per month. On February 4, 2019, ACM amended the lease agreement to extend
the lease term through March 31, 2020 and increase the base rent to $3.3 per month from April 1, 2019 to March 31, 2020 and $3.4
per month from April 1, 2020 to March 31, 2021. ACM
Shanghai entered into an operating lease agreement with Zhangjiang Group (a related party, see Note 11) in 2007 for manufacturing
and office space of approximately 63,510 square feet in Shanghai, China. The lease terms and its payment terms are subject to
modification and extension with Zhangjiang Group from time to time. The lease with Zhangjiang Group expired on December 31, 2017
and from January 1, 2018 to April 25, 2018 we leased the property on a month-to-month basis. On April 26, 2018, ACM Shanghai entered
into a renewed lease with Zhangjiang Group for the period from January 1, 2018 through December 31, 2022. Under the lease, ACM
Shanghai would pay a monthly rental fee of approximately RMB 366 (equivalent to $55). The required security deposit is RMB 1,077
(equivalent to $163). ACM
Wuxi leases office space in Wuxi, China, at a rate of less than $1 per month. In
January 2018, ACM Shanghai entered into an operating lease agreement for the second factory in the Pudong region of Shanghai from
January 2018 to January 2023. The new facility has a total of 50,000 square feet of available floor space. The monthly rent varies
during the term of the lease. ACM
leases its administrative, research and development and manufacturing facilities under various operating leases. Future minimum
lease payments under non-cancelable lease agreements as of December 31, 2018 were as follows:
December
31, 2018
2019 $ 1,391
2020 1,371
2021 1,403
2022 1,441
Total $ 5,606 Rent
expense was $1867 and $670 for the years ended December 31, 2018 and 2017, respectively.</t>
  </si>
  <si>
    <t>Equity [Abstract]</t>
  </si>
  <si>
    <t>ACM
is authorized to issue 100,000,000 shares of Class A common stock and 7,303,533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 holders. In
August 2017 ACM entered into a securities purchase agreement with PDHTI and its subsidiary Pudong Science and Technology (Cayman)
Co., Ltd. (“PST”), in which ACM agreed to bid, in an auction process mandated by PRC regulations, to purchase PDHTI’s
10.78% equity interest in ACM Shanghai and to sell shares of Class A common stock to PST. On September 8, 2017, ACM issued 1,119,576
shares of Class A common stock to PST for a purchase price of $7.50 per share, representing an aggregate purchase price of $8,397. In
August 2017 ACM entered into a securities purchase agreement with ZSTVC and its subsidiary Zhangjiang AJ Company Limited (“ZJAJ”),
in which ACM agreed to bid, in an auction process mandated by PRC regulations, to purchase ZSTVC’s 7.58% equity interest
in ACM Shanghai and to sell shares of Class A common stock to ZJAJ. On September 8, 2017, ACM issued 787,098 shares of Class A
common stock to ZJAJ for a purchase price of $7.50 per share, or an aggregate purchase price of $5,903. In
September 2017 ACM issued 133,334 shares of Class A common stock to Ninebell for a purchase price of $7.50 per share, or an aggregate
purchase price of $1,000 (note 10). In
November 2017 ACM issued 2,233,000 shares of Class A common stock and received net proceeds of $11,664 from the IPO and concurrently
ACM issued an additional 1,333,334 shares of Class A common stock in a private placement for net proceeds of $7,053. Upon
the completion of the IPO on November 2, 2017, the Company issued a five-year warrant (the “Underwriter's Warrant”)
to Roth Capital Partners, LLC, the lead underwriter of the IPO, for the purchase of up to 80,000 shares of Class A common stock
at an exercise price of $6.16 per share. The Underwriter’s Warrant was immediately exercisable and expires on November 1,
2022. The Underwriter's Warrant is equity classified and its fair value was $137 at the IPO closing date, using the Black Scholes
model with the following assumptions: volatility of 28.26%, a dividend rate of 0%, and a risk-free discount rate of 2%. In
September 2017 ACM issued 133,334 shares of Class A common stock to Ninebell for a purchase price of $7.50 per share, or an aggregate
purchase price of $1,000 (note 10). At
various dates during 2017, ACM issued 472,889 shares of Class A common stock upon options exercises by certain employees and non-employees.
During the year ended December 31, 2018, the Company issued 265,952 shares of Class A common stock upon options exercises by certain
employees and non-employees. On
March 30, 2018, SMC exercised its warrant (note 8) and purchased 397,502 shares of Class A common stock. At
December 31, 2018 and 2017, the number of shares of Class A common stock issued and outstanding was 14,110,315 and 12,935,546,
respectively. At December 31, 2018 and 2017, the number of shares of Class B common stock issued and outstanding was 1,898,423
and 2,409,738, respectively. During the year ended December 31, 2018, 511,315 shares of Class B common stock were converted into
Class A common stock.</t>
  </si>
  <si>
    <t>Stock-Based Compensation</t>
  </si>
  <si>
    <t>Disclosure of Compensation Related Costs, Share-based Payments [Abstract]</t>
  </si>
  <si>
    <t>On
April 29, 1998, ACM adopted the 1998 Stock Option Plan (the “1998 Plan”). The options issued under the Plan consisted
of incentive stock options (“ISOs”) and nonstatutory stock options (“NSOs”) that should be determined
at the time of grant. ISOs could be granted only to employees. NSOs could be granted to employees, directors and consultants.
The option price of each ISO and each NSO could not be less than 100% or less than 85% of the fair market value of stock price
at the time of grant, respectively. The vesting period was to be determined by the Board of Directors for each grant. The total
number of shares of common stock reserved under the 1998 Plan, as amended, was 766,667. If any option granted under the 1998 Plan
expires or otherwise terminates without having been exercised in full, the shares of common stock subject to that option would
become available for re-grant. At March 3, 2014, the 1998 Plan terminated and no further grants under the 1998 Plan could
be made thereunder, although certain previously granted options remained outstanding in accordance with their terms. On
December 28, 2016, ACM adopted the 2016 Omnibus Incentive Plan (the “2016 Plan”). Under the 2016 Plan, the
aggregate number of shares of Class A common stock that may be issued shall equal the sum of (a) 2,333,334 and (b) an
annual increase on the first day of each year beginning in 2018 and ending in 2026 equal to the lesser of (i) 4% of the shares
of Class A and Class B common stock outstanding (on an as-converted basis) on the last day of the immediately preceding year and
(ii) such smaller number of shares as may be determined by the Board. A maximum of 2,333,334 shares is available for issuance
as ISOs under the 2016 Plan. Besides the stock options, the 2016 Plan also authorizes issuance of stock appreciation rights, restricted
stock, restricted stock units, and other share-based and cash awards. The 2016 Plan will terminate on December 27, 2026. Employee
Awards The
following table summarizes the Company’s employee share option activities during the year ended December 31, 2018:
Number
of Option Shares Weighted
Average Grant Date Fair Value Weighted
Average Exercise Price Weighted
Average Remaining Contractual Term
Outstanding
at December 31, 2016 2,100,377 $ 0.54 $ 2.03 7.83
years
Granted 140,002 2.28 6.75
Exercised (174,334 ) 0.45 0.75
Expired (3,752 ) 0.54 3.00
Forfeited (16,677 ) 0.54 3.00
Outstanding
at December 31, 2017 2,045,616 0.66 2.46 7.57
years
Granted 745,700 1.52 8.12
Exercised (151,650 ) 0.53 2.06
Expired (4,622 ) 0.55 3.00
Forfeited (131,639 ) 0.97 3.87
Outstanding
at December 31, 2018 2,503,405 0.91 4.09 7.30
years
Vested
and exercisable at December 31, 2018 1,327,189 During
the years ended December 31, 2018 and 2017, ACM recognized employee stock-based compensation expense of $712 and $271, respectively.
As of December 31, 2018 and 2017, $2,424 and $729, respectively, of total unrecognized employee stock-based compensation expense,
net of estimated forfeitures, related to stock-based awards were expected to be recognized over a weighted-average period of 1.62
years and 1.77 years, respectively. Total unrecognized compensation cost may be adjusted for future changes in estimated forfeitures. The
fair value of each option granted to employee is estimated on the grant date using the Black-Scholes valuation model with the
following assumptions.
December
31,
2018 2017
Fair
value of common share(1) $5.31-13.85 $5.60-7.59
Expected
term in years(2) 6.25 6.25
Volatility(3) 39.14%
-43.00% 28.62%
-29.18%
Risk-free
interest rate(4) 2.55%-2.96% 2.21%-2.22%
Expected
dividend(5) 0% 0%
(1) Common
stock value was the close market value on December 31, 2018.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Non-employee
Awards The
following table summarizes the Company’s non-employee share option activities during the year ended December 31, 2018:
Number
of Option Shares Weighted
Average Grant Date Fair Value Weighted
Average Exercise Price Weighted
Average Remaining Contractual Term
Outstanding
at December 31, 2016 1,578,565 $ 0.51 $ 1.58 6.81
years
Granted 196,669 2.25 6.90
Exercised (298,555 ) 0.39 0.93
Expired (133,336 ) 0.45 0.75
Forfeited (16,667 ) 2.58 7.50
Outstanding
at December 31, 2017 1,326,676 0.78 2.52 7.54
years
Granted - - - -
Exercised (114,302 ) 0.43 1.92 -
Expired - - - -
Forfeited - - - -
Outstanding
at December 31, 2018 1,212,374 $ 0.78 2.57 6.66 years
Vested
and exercisable at December 31, 2018 946,691 During
the years ended December 31, 2018 and 2017, the Company recognized non-employee stock-based compensation expense of $2,651 and
$1,351, respectively. The
fair value of each option granted to non-employees is re-measured at each period end until the vesting date using the Black-Scholes
valuation model with the following assumptions:
December
31,
2018 2017
Fair
value of common share(1) $10.88 $5.25-7.59
Expected
term in years(2) 2.58-5.36 3.58-6.25
Volatility(3) 40.24%-45.48% 28.71-29.41
%
Risk-free
interest rate(4) 2.39%-2.94% 1.62%-2.43
%
Expected
dividend(5) 0% 0%
(1) Common
stock value was the close market value on December 31, 2018.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t>
  </si>
  <si>
    <t>Income Taxes</t>
  </si>
  <si>
    <t>Income Tax Disclosure [Abstract]</t>
  </si>
  <si>
    <t xml:space="preserve">The
following represent components of the income tax expense (benefit) for the years ended December 31, 2018 and 2017:
Year
Ended December 31,
2018 2017
Current:
U.S.
federal $ - $ -
U.S.
state - -
Foreign (1,149 ) -
Total
current tax expense (1,149 ) -
Deferred:
U.S.
federal - -
U.S.
state - -
Foreign 343 (547 )
Total
deferred tax income (expense) 343 (547 )
Total
income tax expense $ (806 ) $ (547 ) Tax
effects of temporary differences that give rise to significant portions of the Company’s deferred tax assets at December
31, 2018 and 2017 are presented below:
December
31,
2018 2017
Deferred
tax assets:
Net
operating loss carry forwards (offshore) $ 16 $ 4,418
Net
operating loss carry forwards (U.S.) and credit 4,105 683
Deferred
revenue (offshore) 558 656
Accruals
(U.S.) 11 18
Reserves
and other (offshore) 1,080 495
Stock-based
compensation (U.S.) 1,021 453
Property
and equipment (U.S.) 1 2
Total
gross deferred tax assets 6,792 6,725
Less:
valuation allowance (5,155 ) (5,431 )
Total
deferred tax assets 1,637 1,294
Total
deferred tax liabilities - -
Translation
difference - -
Deferred
tax assets, net $ 1,637 $ 1,294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a partial valuation allowance has been established against some
net deferred tax assets as of December 31, 2018 and 2017, based on estimates of recoverability. While the Company has optimistic
plans for its business strategy, it determined that such a valuation allowance was necessary given its historical losses and the
uncertainty with respect to its ability to generate sufficient profits from its business model from all tax jurisdictions. In
order to fully realize the U.S. deferred tax assets, the Company must generate sufficient taxable income in future periods before
the expiration of the deferred tax assets governed by the tax code. The valuation allowance in the U.S. decreased by $278 for
the year ended December 31, 2018 and increased $760 for the year ended December 31, 2017. The valuation allowance in China decreased
by $2 and decreased by $58 during the years ended December 31, 2018 and 2017, respectively. The
Company did not have any significant temporary differences relating to deferred tax liabilities as of December 31, 2018 or 2017. As
of December 31, 2018 and 2017, the Company had net operating loss carry-forwards of respectively, $15,867 and $20,116 for U.S
federal purposes, $714 and $536 for U.S. state purposes and $6,411 for Chinese income tax purposes. Such losses are set to expire
in 2019, 2032, and 2019 for U.S. federal, U.S. state and Chinese income tax purposes, respectively. As
of December 31, 2018 and 2017, the Company had research credit carry-forwards of $606 for U.S. federal purposes, and $377 for
U.S. state purposes. Such credits are set to expire in 2025 for U.S. federal carry-forwards. There is no expiration date for U.S.
state carry-forwards. A
limitation may apply to the use of the U.S. net operating loss and credit carry-forwards, under provisions of the U.S. Internal
Revenue Code that would be applicable if ACM experiences an “ownership change.” Should these limitations apply, the
carry-forwards would be subject to an annual limitation, resulting in a substantial reduction in the gross deferred tax assets
before considering the valuation allowance. As of December 31, 2018 and 2017, the Company had not performed an analysis to determine
if its net operating loss and credit carry-forwards would be subject to such limitations. The
Company’s effective tax rate differs from statutory rates of 21% for U.S. federal income tax purposes and 15%-25% for Chinese
income tax purpose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at a rate of 25% except for ACM Shanghai. According
to Guoshuihan 2009 No. 203, if an entity is certified as an “advanced and new technology enterprise,” it is entitled
to a preferential income tax rate of 15%. ACM Shanghai obtained the certificate of “advanced and new technology enterprise”
in 2012 and again in 2016 with an effective period of three years, and the provision for PRC corporate income tax for ACM Shanghai
is calculated by applying the income tax rate of 15% for the years ended December 31, 2018 and 2017. Income
tax expense (benefit) for the years ended December 31, 2018 and 2017 differed from the amounts computed by applying the statutory
federal income tax rate of 21% and 34%, respectively, to pretax income (loss) as a result of the following:
Year
Ended December
31,
2018 2017
Effective
tax rate reconciliation:
Income
tax provision at statutory rate 21.00 % 34.00 %
State
taxes, net of Federal benefit - -
Foreign
rate differential (20.88 ) 6.80
Other
permanent difference 15.59 197.7
Effect
of tax reform - (757 )
Change
in valuation allowance (4.78 ) 349.9
Total
income tax expense (benefit) (10.93 %) (168.65 %)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18 and 2017, are as follows:
December 31,
2018 2017
Beginning
balance $ 44 $ 44
Increase/(Decrease)
of unrecognized tax benefits taken in prior years - -
Increase/(Decrease)
of unrecognized tax benefits related to current year - -
Increase/(Decreases)
of unrecognized tax benefits related to settlements - -
Reductions
to unrecognized tax benefits related to lapsing statute of limitations - -
Ending
balance $ 44 $ 44 The
Company files income tax returns in the United States, and state and foreign jurisdictions. The federal, state and foreign income
tax returns are under the statute of limitations subject to tax examinations for the tax years ended December 31, 2009 through
December 31, 2017. To the extent the Company has tax attribute carry-forwards, the tax years in which the attribute was generated
may still be adjusted upon examination by the U.S. Internal Revenue Service, state or foreign tax authorities to the extent utilized
in a future period. The
Company had $44 of unrecognized tax benefits as of December 31, 2018 and 2017. The
Company recognizes interest and penalties related to uncertain tax positions in income tax expense. As of December 31, 2018 and
2017, the Company had $44 of accrued penalties and $44 of accrued penalties related to uncertain tax positions, none of which
has been recognized in the Company’s consolidated statements of operations and comprehensive income for the years ended
December 31, 2018 and 2017. There were no ongoing examinations by taxing authorities as of December 31, 2018 and 2017. The
Company intends to indefinitely reinvest the PRC earnings outside of the U.S. as of December 31, 2018 and 2017. Thus, deferred
taxes are not provided in the U.S. for unremitted earnings in the PRC. On
December 22, 2017, the 2017 Tax Cuts and Jobs Act was enacted into law and the new legislation contains several key tax provisions
that affect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
  </si>
  <si>
    <t>Commitments and Contingencies</t>
  </si>
  <si>
    <t>Commitments and Contingencies Disclosure [Abstract]</t>
  </si>
  <si>
    <t>The
Company leases offices under non-cancelable operating lease agreements. The rental expenses were $1,867 and $670 for the years
ended December 31, 2018 and 2017, respectively. See note 12 for future minimum lease payments under non-cancelable operating lease
agreements with initial terms of one year or more. The
Company did not have any capital commitments during the reported periods. From
time to time the Company is subject to legal proceedings, including claims in the ordinary course of business and claims with
respect to patent infringements.</t>
  </si>
  <si>
    <t>Restricted Net Assets</t>
  </si>
  <si>
    <t>In
accordance with the PRC’s Foreign Enterprise Law, ACM Shanghai and ACM Wuxi are required to make contributions to a statutory
surplus reserve (note 2). As
a result of PRC laws and regulations that require annual appropriations of 10% of net after-tax profits to be set aside prior
to payment of dividends as a general reserve fund or statutory surplus fund, ACM Shanghai is restricted in its ability to transfer
a portion of its net assets to ACM (including any assets received as distributions from ACM Wuxi). Amounts restricted included
paid-in capital and statutory reserve funds, as determined pursuant to PRC accounting standards and regulations, were $32,076
and $29,927 as of December 31, 2018 and 2017.</t>
  </si>
  <si>
    <t>Parent Company Only Condensed Financial Information</t>
  </si>
  <si>
    <t xml:space="preserve">The
Company performed a test on the restricted net assets of consolidated subsidiaries in accordance with Rule 4-08(e)(3) of
Regulation S-X of the SEC and concluded that it was applicable for the Company to disclose the financial information for ACM only.
Certain information and footnote disclosures generally included in financial statements prepared in accordance with GAAP have
been condensed or omitted. The footnote disclosure contains supplemental information relating to the operations of ACM separately. ACM’s
subsidiaries did not pay any dividends to ACM during the periods presented. ACM
did not have significant capital or other commitments, long-term obligations, or guarantees as of December 31, 2018 and 2017. The
following represents condensed unconsolidated financial information of ACM only as of and for the years ended December 31,
2018 and 2017: CONDENSED
BALANCE SHEET
December 31,
2018 2017
Assets
Current
assets:
Cash
and cash equivalents $ 13,161 $ 10,874
Accounts
Receivable 983 118
Inventory 720 565
Due
from intercompany 14,494 12,669
Other
receivable 175 50
Total
current assets 29,533 24,276
Investment
in unconsolidated subsidiaries 26,861 15,476
Due
from related party - 946
Total
assets 56,394 40,698
Liabilities and
Stockholders’ Equity
Notes
payable - 11
Accounts
payable 2,818 739
Other
payable 58 47
Income
taxes payable 1,193 44
Total
liabilities 4,069 841
Total
redeemable convertible preferred stocks - -
Total
stockholders’ equity 52,325 39,857
Total
liabilities and stockholders’ equity $ 56,394 $ 40,698 CONDENSED
STATEMENT OF OPERATIONS
Year
Ended December 31,
2018 2017
Revenue $ 25,506 $ 6,985
Cost
of revenue (23,927 ) (6,394 )
Gross
profit 1,579 591
Operating
expenses:
Sales
and marketing expenses (301 ) (368 )
General
and administrative expenses (5,083 ) (3,961 )
Research
and development expenses (255 ) (50 )
Loss
from operations (4,060 ) (3,788 )
Equity
in earnings of unconsolidated subsidiaries 10,360 3,475
Other
income (expense), net 108 -
Interest
expense, net 166 (5 )
Income
(loss) before income taxes 6,574 (318 )
Income
tax expense (benefit) - -
Net
income (loss) $ 6,574 $ (318 ) CONDENSED
STATEMENT OF CASH FLOWS
Year
Ended December 31,
2018 2017
Net
cash used in operating activities $ (1,189 ) $ (13,848 )
Net
cash provided by (used in) investing activities 946 (21,754 )
Net
cash provided by financing activities 3,510 38,676
Net
increase in cash and cash equivalents 3,267 3,074
Cash
and cash equivalents, beginning of year 10,874 7,264
Effect
of exchange rate changes on cash and cash equivalents (980 ) 536
Cash
and cash equivalents, end of year $ 13,161 $ 10,874 </t>
  </si>
  <si>
    <t>Summary of Significant Accounting Policies (Policies)</t>
  </si>
  <si>
    <t>Basis of Presentation and Principles of Consolidation</t>
  </si>
  <si>
    <t>The accompanying consolidated financial statements of the
Company have been prepared in accordance with accounting principles generally accepted in the United States of America (“GAAP”).
The consolidated accounts include ACM and its subsidiaries, ACM Shanghai, ACM Wuxi, CleanChip and ACM Korea. Subsidiaries are those
entities in which ACM, directly and indirectly, controls more than one half of the voting power. All significant intercompany transactions
and balances have been eliminated upon consolidation.</t>
  </si>
  <si>
    <t>Use of Estimates</t>
  </si>
  <si>
    <t xml:space="preserve">The preparation of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ccrued warranty, and useful life of intangible assets. Management evaluates these estimates and assumptions on a
regular basis. Actual results could differ from those estimates and assumptions. </t>
  </si>
  <si>
    <t>Cash and cash equivalents consist of cash on hand, bank deposits
that are unrestricted as to withdrawal and use, and highly liquid investments with an original maturity date of three months or
less at the date of purchase. At times, cash deposits may exceed government-insured limits.</t>
  </si>
  <si>
    <t>Accounts receivable are presented net of an allowance for
doubtful account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and credit
worthiness, and current economic trends. Accounts are written off after all collection efforts have been exhausted. At December
31, 2018 and 2017, the Company, based on a review of its outstanding balances and its customers, determined the allowance for doubtful
accounts in the amount of $0 and $0 respectively.</t>
  </si>
  <si>
    <t>Inventory consists of raw materials and related goods, work-in-progress,
finished goods, and other consumable materials such as spare parts. Finished goods typically are shipped from the Company’s
warehouse within one month of completion. Inventory was recorded at the lower of cost or net realizable
value at December 31, 2018 and 2017.
● The cost of a general inventory item is determined using the weighted moving average method. Under the weighted moving average method, the Company calculates the new average price of all items of a particular inventory stock each time one or more items of that stock are purchased. The then-current average price of the stock is used for purposes of determining cost of inventory or cost of revenue. The cost of an inventory item purchased specifically for a customized product is determined using the specific identification method. Low-cost consumable materials and packaging materials are expensed as incurred.
● Market value is determined as the lower of replacement cost or net realizable value.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off based on management’s
analysis of inventory levels and estimates of future 12-month demand and market conditions.</t>
  </si>
  <si>
    <t>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Plant, property and equipment is reviewed each year to determine whether any events
or circumstances indicate that the carrying amount of the assets may not be recoverable. Estimated useful lives
of assets in the United States are as follows:
Computer and office equipment 3 to 5 years
Furniture and fixtures 5 years
Leasehold improvements shorter of lease term or estimated useful life ACM’s subsidiaries follow regulations for depreciation
of fixed assets implemented under the PRC’s Enterprise Income Tax Law, which state that the minimum useful lives used for
calculating depreciation for fixed assets are as follows:
Manufacturing equipment
for small to medium-sized equipment, 5 years; for large equipment, estimated by purchasing department at time of acceptance
Furniture and fixtures 5 years
Transportation equipment 4 to 5 years
Electronic equipment 3 years
Leasehold improvements
remaining lease term for improvements on leased fixed assets
or, for large improvements, estimated useful life; not less than 3 years for non-fixed asset repai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t>
  </si>
  <si>
    <t>Intangible Assets, Net</t>
  </si>
  <si>
    <t>Intangible assets consist of software used for finance, manufacturing,
and research and development purposes. Assets are valued at cost at the time of acquisition and are amortized over their beneficial
periods. If a contract specifies a beneficial period, then the intangible asset is amortized over a term not exceeding the beneficial
period. If the contract does not specify a beneficial period, then the intangible asset is amortized over a term not exceeding
the valid period specified by local law. If neither the contract nor local law specifies a beneficial period, then the intangible
asset is amortized over a period of up to 10 years. Currently, the software that the Company uses is amortized over a two-year
period in accordance with the policy described above.</t>
  </si>
  <si>
    <t>Valuation of Long-Lived Assets</t>
  </si>
  <si>
    <t>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Company recognizes an impairment loss based on the excess of the carrying
value over the fair value. No impairment charge was recognized for either of the periods presented.</t>
  </si>
  <si>
    <t>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or at the inception date.
A capital lease is accounted for as if there was an acquisition of an asset and an incurrence of an obligation at the inception
of the lease. All other leases are accounted for as operating leases. Payments made under operating leases are charged to the consolidated
statements of operations and comprehensive income on a straight-line basis over the terms of the underlying lease. The Company
had no capital lease for either of the periods presented.</t>
  </si>
  <si>
    <t>Redeemable Convertible Preferred Stock</t>
  </si>
  <si>
    <t>The Company recorded each series of convertible preferred
stock at fair value on the date of issuance, net of issuance costs. The convertible preferred stock is recorded outside of stockholders’
equity (deficit) because, in the event of certain deemed liquidation events considered not solely within the Company’s control
(such as a merger, acquisition, or sale of all or substantially all of the Company’s assets), the convertible preferred stock
will become redeemable at the option of the holders. The Company has not adjusted the carrying value of any series of convertible
preferred stock to the liquidation preference of such series because it is uncertain whether or when an event would occur that
would obligate the Company to pay the liquidation preferences to holders of convertible preferred stock. Subsequent adjustments
to the carrying values to the liquidation preferences will be made only when it becomes probable that such a liquidation event
will occur.</t>
  </si>
  <si>
    <t>Revenue Recognition</t>
  </si>
  <si>
    <t>On January 1, 2018, the Company adopted
ASC Topic 606, Revenue from Contracts with Customers The Company derives revenue principally
from the sale of single-wafer wet cleaning equipment. Revenue from contracts with customers is recognized using the following five
steps pursuant to the New Revenue Standar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contracts with customers
include more than one performance obligation. For example, the delivery of a piece of equipment generally includes the promise
to install the equipment in the customer’s facility. The Company’s performance obligations in connection with a sale
of equipment generally include production, delivery and installation, together with the provision of a warranty.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All of the Company’s products were sold in stand-alone arrangements.
The Company does not have observable SSPs for most performance obligations as the obligations are not regularly sold on a standalone
basis. Production, delivery and installation of a product, together with provision of a warranty, are a single unit of accounting. Revenue is recognized when the Company
satisfies each performance obligation by transferring control of the promised goods or services to the customer. Goods or services
can transfer at a point in time (upon the acceptance of the products or upon the arrival at the destination as stipulated in the
shipment terms) in a sale arrangement. In general, the Company recognizes revenue when a tool has been demonstrated to meet the
customer’s predetermined specifications and is accepted by the customer. If terms of the sale provide for a lapsing customer
acceptance period, the Company recognizes revenue as of the earlier of the expiration of the lapsing acceptance period and customer
acceptance. In the following circumstances, however, the Company recognizes revenue upon shipment or delivery, when legal title
to the tool is passed to a customer as follows:
● When the customer has previously accepted the same tool with the same specifications and the Company can objectively demonstrate that the tool meets all of the required acceptance criteria;
● When the sales contract or purchase order contains no acceptance agreement or lapsing acceptance provision and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When the Company’s sales arrangements do not include a general right of return. The Company offers post-warranty period services, which consist
principally of the installation and replacement of parts and small-scale modifications to the equipment. The related revenue and
costs of revenue are recognized when parts have been delivered and installed, risk of loss has passed to the customer, and collection
is probable. The Company does not expect revenue from extended maintenance service contracts to represent a material portion of
its revenue in the future. As such, the Company has concluded that its revenue recognition under the adoption of the New Revenue
Standard will remain the same as previously reported and will not have material impacts to its consolidated financial statements. The Company incurs costs related to the acquisition of its
contracts with customers in the form of sales commissions. Sales commissions are paid to third party representatives and distributors.
Contractual agreements with these parties outline commission structures and rates to be paid. Generally speaking, the contracts
are all individual procurement decisions by the customers and are not for significant periods of time, nor do they include renewal
provisions. As such, all contracts have an economic life of significantly less than a year. Accordingly, the Company expenses sales
commissions when incurred in accordance with the practical expedient in the New Revenue Standard when the underlying contract asset
is less than one year. These costs are recorded within sales and marketing expenses. Generally, all contracts have expected durations of one year
or less. Accordingly, the Company applies the practical expedient allowed in the New Revenue Standard and does not disclose information
about remaining performance obligations that have original expected durations of one year or less. The Company does not incur any costs to fulfill the contracts
with customers that are not already reported in compliance with another applicable standard (for example, inventory or plant, property
and equipment).</t>
  </si>
  <si>
    <t>Cost of Revenue</t>
  </si>
  <si>
    <t>Cost of revenue primarily consists of: direct materials, comprised
principally of parts used in assembling equipment, together with crating and shipping costs; direct labor, including salaries and
other labor related expenses attributable to the Company’s manufacturing department; and allocated overhead cost, such as
personnel cost, depreciation expense, and allocated administrative costs associated with supply chain management and quality assurance
activities, as well as shipping insurance premiums.</t>
  </si>
  <si>
    <t>Research and Development Costs</t>
  </si>
  <si>
    <t>Research and development costs relating to the development
of new products and processes, including significant improvements and refinements to existing products or to the process of supporting
customer evaluations of tools, including the development of new tools for evaluation by customers during the product demonstration
process, are expensed as incurred.</t>
  </si>
  <si>
    <t>Shipping and Handling Costs</t>
  </si>
  <si>
    <t>Shipping and handling costs, which relate to transportation
of products to customer locations, are charged to selling and marketing expense. For the year ended December 31, 2018 and 2017,
shipping and handling costs included in sales and marketing expenses were $146 and $139 respectively.</t>
  </si>
  <si>
    <t>Borrowing Costs</t>
  </si>
  <si>
    <t>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s of operations and comprehensive income in the period in which they are incurred. No borrowing
costs were capitalized for the year ended December 31, 2018 or 2017.</t>
  </si>
  <si>
    <t>Warranty</t>
  </si>
  <si>
    <t xml:space="preserve">For each of its products, the Company generally provides a
warranty ranging from 12 to 36 months and covering replacement of the product during the warranty period. The Company accounts
for the estimated warranty costs as sales and marketing expense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The following table shows changes in the Company’s warranty obligations for the year ended December 31,
2018 and 2017, respectively.
Year Ended December 31,
2018 2017
Balance at beginning of period $ 839 $ 290
Additions 1,412 736
Utilized (541 ) (187 )
Balance at end of period $ 1,710 $ 839 </t>
  </si>
  <si>
    <t>Government Subsidies</t>
  </si>
  <si>
    <t>ACM Shanghai has been awarded four subsidies from local and
central governmental authorities in the PRC. The first subsidy, which was awarded in October 2008, relates to the development and
commercialization of 65-45 nanometer Stress Free Polishing technology. The second subsidy was awarded in April 2009 to fund interest
expenses for short-term borrowings. The third subsidy was awarded in January 2014 and relates to the development of Electro Copper
Plating technology. The fourth subsidy was awarded in June of 2018, and related to development of Polytetrafluoroethylene. The
PRC governmental authorities will provide the majority of the funding, although ACM Shanghai is also required to invest certain
amounts in the projects. The government subsidies contain certain operating conditions
and therefore are recorded as long-term liabilities upon receipt. The grant amounts are recognized in the statements of operations
and comprehensive income:
● Government subsidies relating to current expenses are recorded as reductions of those expenses in the periods in which the current expenses are recorded. For the years ended December 31, 2018 and 2017, related government subsidies recognized as reductions of relevant expenses in the consolidated statements of operations and comprehensive income were $1,486 and $3,421 respectively.
● Government subsidies related to depreciable assets are credited to income over the useful lives of the related assets for which the grant was received. For the years ended December 31, 2018 and 2017, related government subsidies recognized as other income in the consolidated statements of operations and comprehensive income were $144 and $135, respectively. Unearned government subsidies received are deferred for recognition
and recorded as other long-term liabilities (note 9) in the balance sheet until the criteria for such recognition are satisfied.</t>
  </si>
  <si>
    <t>Stock-based Compensation</t>
  </si>
  <si>
    <t>ACM grants stock options to employees and non-employee consultants
and directors and accounts for those stock-based awards in accordance with FASB ASC Topic 718, Compensation – Stock Compensation,
and FASB ASC Subtopic 505-50, Equity-Based Payments to Non-Employees. Stock-based awards granted to employee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Stock-based compensation expense, when recognized,
is charged to the category of operating expense corresponding to the employee’s service function. Stock-based awards granted to non-employees are accounted
for at the fair value of the awards at the earlier of (a) the date at which a commitment for performance by the non-employee
to earn the awards is reached and (b) the date at which the non-employee’s performance is complete. The fair value of
such non-employee awards is re-measured at each reporting date using the fair value at each period end until the vesting date.
Changes in fair value between the reporting dates are recognized by the graded vesting method.</t>
  </si>
  <si>
    <t>Operating and Financial Risks</t>
  </si>
  <si>
    <t xml:space="preserve">Concentration of Credit Risk Financial instruments that potentially subject the Company
to credit risk consist principally of cash and cash equivalents and accounts receivable. The Company deposits and invests its cash
with financial institutions that management believes are creditworthy. The Company is potentially subject to concentrations of credit
risks in its accounts receivable. Three customers individually accounted for greater than ten percent of the Company’s revenue
for the year ended 2018 and two of those customers individually accounted for greater than ten percent of the Company’s revenue
in 2017:
Year Ended December 31
2018 2017
Customer A 24.17 % *
Customer B 23.83 18.10
Customer C * 12.77
Customer D * 14.12
Customer E 39.63 10.23
* Customer accounted for less than 10% of revenue in the period. Interest Rate Risk As of December 31, 2018 and 2017, the balance of bank borrowings
(note 6) was short-term in nature, matured at various dates within the following year and did not expose the Company to interest
rate risk. Liquidity Risk The Company’s working capital at December 31, 2018 and
2017 was sufficient to meet its then-current requirements. The Company may, however, require additional cash due to changing business
conditions or other future developments, including any investments or acquisitions the Company decides to pursue. In the long run,
the Company intends to rely primarily on cash flows from operations and additional borrowings from financial institutions in order
to meet its cash needs. If those sources are insufficient to meet cash requirements, the Company may seek to issue additional debt
or equity.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of taxation, among other things. Foreign Currency Risk and Translation The Company’s consolidated financial statements are
presented in U.S. dollars, which is the Company’s reporting currency, while the functional currency of ACM’s subsidiaries
is the Chinese Renminbi (“RMB”), and the Korean Won. Changes in the relative values of U.S. dollars and Chinese RMB
affect the Company’s reported levels of revenues and profitability as the results of its operations are translated from RMB
into U.S. dollars for reporting purposes. Because the Company has not engaged in any hedging activities, it cannot predict the
impact of future exchange rate fluctuations on the results of its operations and it may experience economic losses as a result
of foreign currency exchange rate fluctuations. Transactions of ACM’s subsidiaries involving foreign
currencies are recorded in functional currency according to the rate of exchange prevailing on the date when the transaction occurs.
The ending balances of the Company’s foreign currency accounts are converted into functional currency using the rate of exchange
prevailing at the end of each reporting period. Net gains and losses resulting from foreign exchange transactions are included
in the consolidated statements of operations and comprehensive income. Total exchange gain (loss) was ($979) and $1,052 for the
years ended December 31, 2018 and 2017. In accordance with FASB ASC Topic 830, Foreign Currency
Matters Translations of amounts from RMB and Korean Won into U.S.
dollars were made at the following exchange rates for the respective dates and periods:
Consolidated balance sheets:
At December 31, 2018 RMB 6.8634 to $1.00
At December 31, 2017 RMB 6.5359 to $1.00
At December 31, 2018 KRW 1,114.83 to $1.00
At December 31, 2017 No transactions in Korean Won
Consolidated statements of operations and comprehensive income:
Year ended December 31, 2018 RMB 6.6181 to $1.00
Year ended December 31, 2017 RMB 6.7522 to $1.00
Year ended December 31, 2018 KRW 1,100.11 to $1.00
Year ended December 31, 2017 No transactions in Korean Won </t>
  </si>
  <si>
    <t>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t>
  </si>
  <si>
    <t>Basic and Diluted Net Income (Loss) per Common Share</t>
  </si>
  <si>
    <t xml:space="preserve">Basic and diluted net income (loss) per common share is calculated
as follows:
For the Year Ended December 31
2018 2017
Numerator:
Net income (loss) $ 6,574 $ (872 )
Net loss attributable to non-controlling interest - (554 )
Net income (loss) attributable to ACM, basic and diluted 6,574 $ (318 )
Denominator:
Weighted average shares outstanding, basic 15,788,460 6,865,390
Effect of dilutive securities 2,123,645 -
Weighted average shares outstanding, diluted 17,912,105 6,865,390
Net income (loss) attributable to ACM per common share:
Basic $ 0.42 $ (0.05 )
Diluted $ 0.37 $ (0.05 ) Basic and diluted net income (loss) per common share is presented
using the two-class method, which allocates undistributed earnings to common stock and any participating securities according to
dividend rights and participation rights on a proportionate basis. Under the two-class method, basic net income (loss) per common
share is computed by dividing the sum of distributed and undistributed earnings attributable to common stockholders by the weighted
average number of shares of common stock outstanding during the period. Shares of ACM’s Series A, B, C, D, E and F convertible
preferred stock are participating securities, as the holders are entitled to participate in and receive the same dividends as may
be declared for common stockholders on a pro-rata, if-converted basis. ACM has been authorized to issue Class A and Class B common
stock since redomesticating in Delaware in November 2016. The two classes of common stock are substantially identical in all material
respects, except for voting rights. Since ACM did not declare any dividends during the years ended December 31, 2018 and 2017,
the net income (loss) per common share attributable to each class is the same under the “two-class” method. As such,
the two classes of common stock have been presented on a combined basis in the consolidated statements of operations and comprehensive
income (loss) and in the above computation of net income (loss) per common share. Diluted net income (loss) per common share reflects the potential
dilution from securities that could share in ACM’s earnings. All potential dilutive securities, including potentially dilutive
convertible preferred stocks and stock options, if any, were excluded from the computation of dilutive net loss per common share
for the years ended December 31, 2018 and 2017, as their effects are antidilutive due to our net loss for those periods. The potentially
dilutive securities that were not included in the calculation of diluted net income per share in the periods presented where their
inclusion would be anti-dilutive are as follows:
Year Ended December 31
2018 2017
Stock options 3,715,779 3,372,292
Warrant 80,000 477,502
3,795,779 3,849,794 </t>
  </si>
  <si>
    <t>Comprehensive Income (Loss) Attributable to the Company</t>
  </si>
  <si>
    <t>The Company applies FASB ASC Topic 220, Comprehensive Income,
which establishes standards for the reporting and display of comprehensive income or loss, requiring its components to be reported
in a financial statement with the same prominence as other financial statements. The comprehensive income (loss) attributable to
the Company was $5,595 and $(31) for the years ended December 31, 2018 and 2017, respectively.</t>
  </si>
  <si>
    <t>Appropriated Retained Earnings</t>
  </si>
  <si>
    <t>The income of ACM’s PRC subsidiaries is distributable
to their shareholders after transfers to reserves as required under relevant PRC laws and regulations and the subsidiaries’
Articles of Association. As stipulated by the relevant laws and regulations in the PRC, the PRC subsidiaries are required to maintain
reserves, including reserves for statutory surpluses and public welfare funds that are not distributable to shareholders. A PRC
subsidiary’s appropriations to the reserves are approved by its board of directors. At least 10% of annual statutory after-tax
profits, as determined in accordance with PRC accounting standards and regulations, is required to be allocated to the statutory
surplus reserves. If the cumulative total of the statutory surplus reserves reaches 50% of a PRC subsidiary’s registered
capital, any further appropriation is optional. Statutory surplus reserves may be used to offset accumulated
losses or to increase the registered capital of a PRC subsidiary, subject to approval from the relevant PRC authorities, and are
not available for dividend distribution to the subsidiary’s shareholders. The PRC subsidiaries are prohibited from distributing
dividends unless any losses from prior years have been offset. Except for offsetting prior years’ losses, however, statutory
surplus reserves must be maintained at a minimum of 25% of share capital after such usage. No retained earnings of either PRC subsidiary
had been appropriated to statutory surplus reserves as the PRC subsidiaries recorded accumulated losses as of December 31, 2018
and 2017.</t>
  </si>
  <si>
    <t>Fair Value of Financial Instruments</t>
  </si>
  <si>
    <t>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Short-term borrowings Warrant liability Other financial items for disclosure purpose As of December 31, 2018 and 2017, information about inputs
into the fair value measurement of the Company’s liabilities that are measured and recorded at fair value on a recurring
basis in periods subsequent to their initial recognition is as follows:
Fair Value Measurement at Reporting Date Using
Quoted Prices in Active Markets for Identical Liabilities (Level 1) Significant Other Observable Inputs (Level 2) Significant Unobservable Inputs (Level 3) Total
(in thousands)
As of December 31, 2018:
Liabilities:
Short-term borrowings $ - $ 9,447 $ - $ 9,447
$ - $ 9,447 $ - $ 9,447
As of December 31, 2017:
Liabilities:
Short-term borrowings $ - $ 5,095 $ - $ 5,095
Warrant liability - - 3,079 3,079
$ - $ 5,095 $ 3,079 $ 8,174 Fair Value Measured on a Non-Recurring Basis The Company reviews long-lived assets for impairment annually
or more frequently if events or changes in circumstances indicate the possibility of impairment. Long-lived assets are measured
at fair value on a nonrecurring basis when there is an indicator of impairment, and they are recorded at fair value only when impairment
is recognized. In determining the fair value, the Company used projections of cash flows directly associated with, and which are
expected to arise as a direct result of, the use and eventual disposition of the assets. This approach required significant judgments
including the Company’s projected net cash flows, which were derived using the most recent available estimate for the reporting
unit containing the assets tested. Several key assumptions included periods of operation, projections of product pricing, production
levels, product costs, market supply and demand, and inflation.</t>
  </si>
  <si>
    <t>Reclassification of Accounts</t>
  </si>
  <si>
    <t>Certain prior year’s amounts have been reclassified
to conform to current year presentations. There was no change to previously reported stockholders’ deficit or net income.</t>
  </si>
  <si>
    <t>Recent Accounting Pronouncements</t>
  </si>
  <si>
    <t>In May 2017, the Financial
Accounting Standards Board Compensation—Stock
Compensation (Topic 718): Scope of Modification Accounting In February 2017, the FASB issued ASU No. 2017-05, Other Income—Gains
and Losses from the Derecognition of Nonfinancial Assets (Subtopic 610-20): Clarifying the Scope of Asset Derecognition Guidance
and Accounting for Partial Sales of Nonfinancial Assets (“ASU 2017-05”), which clarifies the scope of nonfinancial
asset guidance in Subtopic 610-20. This ASU also clarifies that derecognition of all businesses and nonprofit activities (except
those related to conveyances of oil and gas mineral rights or contracts with customers) should be accounted for in accordance with
the derecognition and deconsolidation guidance in Subtopic 810-10. The amendments in this ASU also provide guidance on the accounting
for so-called “partial sales” of nonfinancial assets within the scope of Subtopic 610-20 and contributions of nonfinancial
assets to a joint venture or other noncontrolled investee. The amendments in this ASU are effective for annual reporting reports
beginning after December 15, 2017, including interim reporting periods within that reporting period. The adoption of ASU 2017-05
did not have a material impact on the Company’s consolidated financial statements. In November 2016, the FASB issued ASU No. 2016-18, Statement
of Cash Flows (Topic 230): Restricted Cash In August 2016, the FASB issued ASU No. 2016-15, Statement
of Cash Flows (Topic 230): Classification of Certain Cash Receipts and Cash Payments In January 2016, the FASB issued ASU No. 2016-01, “Financial
Instruments – Overall (Subtopic 825-10): Recognition and Measurement of Financial Assets and Financial Liabilities” In May 2014, the FASB issued ASU No.
2014-09, Revenue from Contracts with Customers (Topic 606) On January 1, 2018, the Company adopted
ASC Topic 606, Revenue from Contracts with Customers, Recent Accounting Pronouncements Not Yet Adopted In June 2018, the FASB issued ASU 2018-07,
Compensation — Stock Compensation (Topic 718) — Improvements to Nonemployee Share-Based Payment Accounting In February 2018, the FASB issued ASU No.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ASU 2018-02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ASU 2018-02 should
be applied either in the period of adoption or retrospectively to each period (or periods) in which the effect of the change in
the U.S. federal corporate income tax rate in the Tax Cuts and Jobs Act is recognized. The Company does not expect the adoption
of ASU 2018-02 to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ASU 2017-11 are effective for fiscal years, and interim periods within those fiscal years, beginning after December 15,
2018. For all other entities, the amendments in Part I of ASU 2017-11 are effective for fiscal years beginning after December
15, 2019, and interim periods within fiscal years beginning after December 15, 2020. The Company is evaluating the impact of the
adoption of ASU 2017-11 on its consolidated financial statements. In January 2017, the FASB issued ASU No. 2017-04, Intangibles—Goodwill
and Other (Topic 350): Simplifying the Test for Goodwill Impairment In February 2016, the FASB issued ASU No. 2016-02, Leases
(Topic 842) Leases Leases</t>
  </si>
  <si>
    <t>Summary of Significant Accounting Policies (Tables)</t>
  </si>
  <si>
    <t>Property, plant, and equipment, net</t>
  </si>
  <si>
    <t>Computer
and office equipment 3
to 5 years
Furniture
and fixtures 5
years
Leasehold
improvements shorter of lease term or estimated
useful life
Manufacturing
equipment for
small to medium-sized equipment, 5 years; for large equipment, estimated
by purchasing department at time of acceptance
Furniture
and fixtures 5
years
Transportation
equipment 4
to 5 years
Electronic
equipment 3
years
Leasehold
improvements remaining
lease term for improvements on leased fixed assets or, for
large improvements, estimated useful life; not
less than 3 years for non-fixed asset repairs</t>
  </si>
  <si>
    <t>Warranty obligations</t>
  </si>
  <si>
    <t xml:space="preserve">Year Ended December 31,
2018 2017
Balance at beginning of period $ 839 $ 290
Additions 1,412 736
Utilized (541 ) (187 )
Balance at end of period $ 1,710 $ 839 </t>
  </si>
  <si>
    <t>Concentration of credit risks</t>
  </si>
  <si>
    <t>Year Ended December 31
2018 2017
Customer A 24.17 % *
Customer B 23.83 18.10
Customer C * 12.77
Customer D * 14.12
Customer E 39.63 10.23
* Customer accounted for less than 10% of revenue in the period.</t>
  </si>
  <si>
    <t>Foreign Currency Risk and Translation</t>
  </si>
  <si>
    <t>Consolidated balance sheets:
At December 31, 2018 RMB 6.8634 to $1.00
At December 31, 2017 RMB 6.5359 to $1.00
At December 31, 2018 KRW 1,114.83 to $1.00
At December 31, 2017 No transactions in Korean Won
Consolidated statements of operations and comprehensive income:
Year ended December 31, 2018 RMB 6.6181 to $1.00
Year ended December 31, 2017 RMB 6.7522 to $1.00
Year ended December 31, 2018 KRW 1,100.11 to $1.00
Year ended December 31, 2017 No transactions in Korean Won</t>
  </si>
  <si>
    <t>Calculation of Basic and Diluted Net Income (Loss) per Common Share</t>
  </si>
  <si>
    <t>For the Year Ended December 31
2018 2017
Numerator:
Net income (loss) $ 6,574 $ (872 )
Net loss attributable to non-controlling interest - (554 )
Net income (loss) attributable to ACM, basic and diluted 6,574 $ (318 )
Denominator:
Weighted average shares outstanding, basic 15,788,460 6,865,390
Effect of dilutive securities 2,123,645 -
Weighted average shares outstanding, diluted 17,912,105 6,865,390
Net income (loss) attributable to ACM per common share:
Basic $ 0.42 $ (0.05 )
Diluted $ 0.37 $ (0.05 )</t>
  </si>
  <si>
    <t>Antidilutive securities</t>
  </si>
  <si>
    <t xml:space="preserve">Year Ended December 31
2018 2017
Stock options 3,715,779 3,372,292
Warrant 80,000 477,502
3,795,779 3,849,794 </t>
  </si>
  <si>
    <t>Fair Value Measured or Disclosed on a Recurring Basis</t>
  </si>
  <si>
    <t xml:space="preserve">Fair Value Measurement at Reporting Date Using
Quoted Prices in Active Markets for Identical Liabilities (Level 1) Significant Other Observable Inputs (Level 2) Significant Unobservable Inputs (Level 3) Total
(in thousands)
As of December 31, 2018:
Liabilities:
Short-term borrowings $ - $ 9,447 $ - $ 9,447
$ - $ 9,447 $ - $ 9,447
As of December 31, 2017:
Liabilities:
Short-term borrowings $ - $ 5,095 $ - $ 5,095
Warrant liability - - 3,079 3,079
$ - $ 5,095 $ 3,079 $ 8,174 </t>
  </si>
  <si>
    <t>Accounts Receivable (Tables)</t>
  </si>
  <si>
    <t xml:space="preserve">December
31,
2018 2017
Accounts
receivable $ 24,608 $ 26,762
Less:
Allowance for doubtful accounts -
Total $ 24,608 $ 26,762 </t>
  </si>
  <si>
    <t>Inventory (Tables)</t>
  </si>
  <si>
    <t xml:space="preserve">December
31,
2018 2017
Raw
materials $ 12,646 $ 6,181
Work
in process 9,631 4,328
Finished
goods 16,487 4,879
Total
inventory, gross 38,764 15,388
Inventory
reserve - -
Total
inventory, net $ 38,764 $ 15,388 </t>
  </si>
  <si>
    <t>Property, Plant and Equipment, Net (Tables)</t>
  </si>
  <si>
    <t>Property, plant and equipment</t>
  </si>
  <si>
    <t xml:space="preserve">December
31,
2018 2017
Manufacturing
equipment $ 9,703 $ 9,660
Office
equipment 512 463
Transportation
equipment 184 203
Leasehold
improvement 1,379 277
Total
cost 11,778 10,603
Less:
Total accumulated depreciation (8,102 ) (8,263 )
Construction
in progress 32 -
Total
property, plant and equipment, net $ 3,708 $ 2,340 </t>
  </si>
  <si>
    <t>Short-Term Borrowings (Tables)</t>
  </si>
  <si>
    <t>Short-term borrowing</t>
  </si>
  <si>
    <t xml:space="preserve">December
31,
2018 2017
Line
of credit up to RMB 30,000 from Bank of China Pudong Branch, due on March 5, 2018 with annual interest rate of 5.69%, secured
by certain of the Company’s intellectual property and fully repaid on March 5, 2018 . $ - $ 2,219
Line
of credit up to RMB 25,000 from Bank of Shanghai Pudong Branch, due on Various dates of October 2018 with an annual interest
rate of 5.66%, guaranteed by the Company’s CEO and fully repaid on May 8, 2018. - 2,111
Line
of credit up to RMB 50,000 from Bank of Shanghai Pudong Branch, due on April 17, 2019 with an annual interest rate of 4.99%,
guaranteed by the Company’s CEO. 3,133 -
Line
of credit up to RMB 50,000 from Bank of Shanghai Pudong Branch, due on February 14, 2019 with an annual interest rate of 5.15%,
guaranteed by the Company’s CEO. 485 -
Line
of credit up to RMB 5,000 from Shanghai Rural Commercial Bank, due on November 21, 2018 with an annual interest rate of 5.44%,
guaranteed by the Company’s CEO and pledged by accounts receivable (Note 3). - 765
Line
of credit up to RMB 10,000 from Shanghai Rural Commercial Bank, due on January 23, 2019 with an annual interest rate of 5.44%,
guaranteed by the Company’s CEO and pledged by accounts receivable (Note 3). 1,457 -
Line
of credit up to RMB 30,000 from Bank of China Pudong Branch, due on June 6, 2019 with annual interest rate of 5.22%, secured
by certain of the Company’s intellectual property and the Company’s CEO. 2,186 -
Line
of credit up to RMB 30,000 from Bank of China Pudong Branch, due on June 13, 2019 with annual interest rate of 5.22%, secured
by certain of the Company’s intellectual property and the Company’s CEO. 2,186
Total $ 9,447 $ 5,095 </t>
  </si>
  <si>
    <t>Other Payable and Accrued Expenses (Tables)</t>
  </si>
  <si>
    <t>Other payable and accrued expenses</t>
  </si>
  <si>
    <t xml:space="preserve">December
31,
2018 2017
Lease
expenses and payable for leasehold improvement due to a related party (note 11) $ 53 $ 2,024
Accrued
commissions 2,931 836
Accrued
warranty 1,710 839
Accrued
payroll 626 745
Accrued
professional fees 64 60
Accrued
machine testing fees 3,076 684
Others 1,950 849
Total $ 10,410 $ 6,037 </t>
  </si>
  <si>
    <t>Other Long-Term Liabilities (Tables)</t>
  </si>
  <si>
    <t xml:space="preserve">December
31
2018 2017
Subsidies
to Stress Free Polishing project, commenced in 2008 and 2017 $ 1,483 $ 1,952
Subsidies
to Electro Copper Plating project, commenced in 2014 2,860 4,265
Subsidies
to Polytetrafluoroethylene, commenced in 2018 178 -
Other 62 -
Total $ 4,583 $ 6,217 </t>
  </si>
  <si>
    <t>Leases (Tables)</t>
  </si>
  <si>
    <t>Summary of Future Minimum Lease Payments under Non-cancelable Lease Agreements</t>
  </si>
  <si>
    <t xml:space="preserve">December
31, 2018
2019 $ 1,391
2020 1,371
2021 1,403
2022 1,441
Total $ 5,606 </t>
  </si>
  <si>
    <t>Stock-Based Compensation (Tables)</t>
  </si>
  <si>
    <t>Employee Stock Option [Member]</t>
  </si>
  <si>
    <t>Summary of Share Option Activities</t>
  </si>
  <si>
    <t xml:space="preserve">Number
of Option Shares Weighted
Average Grant Date Fair Value Weighted
Average Exercise Price Weighted
Average Remaining Contractual Term
Outstanding
at December 31, 2016 2,100,377 $ 0.54 $ 2.03 7.83
years
Granted 140,002 2.28 6.75
Exercised (174,334 ) 0.45 0.75
Expired (3,752 ) 0.54 3.00
Forfeited (16,677 ) 0.54 3.00
Outstanding
at December 31, 2017 2,045,616 0.66 2.46 7.57
years
Granted 745,700 1.52 8.12
Exercised (151,650 ) 0.53 2.06
Expired (4,622 ) 0.55 3.00
Forfeited (131,639 ) 0.97 3.87
Outstanding
at December 31, 2018 2,503,405 0.91 4.09 7.30
years
Vested
and exercisable at December 31, 2018 1,327,189 </t>
  </si>
  <si>
    <t>Summary of Assumptions used to Determine Fair Value of Share Options Granted</t>
  </si>
  <si>
    <t>December
31,
2018 2017
Fair
value of common share(1) $5.31-13.85 $5.60-7.59
Expected
term in years(2) 6.25 6.25
Volatility(3) 39.14%
-43.00% 28.62%
-29.18%
Risk-free
interest rate(4) 2.55%-2.96% 2.21%-2.22%
Expected
dividend(5) 0% 0%</t>
  </si>
  <si>
    <t>Non Employee Awards [Member]</t>
  </si>
  <si>
    <t xml:space="preserve">Number
of Option Shares Weighted
Average Grant Date Fair Value Weighted
Average Exercise Price Weighted
Average Remaining Contractual Term
Outstanding
at December 31, 2016 1,578,565 $ 0.51 $ 1.58 6.81
years
Granted 196,669 2.25 6.90
Exercised (298,555 ) 0.39 0.93
Expired (133,336 ) 0.45 0.75
Forfeited (16,667 ) 2.58 7.50
Outstanding
at December 31, 2017 1,326,676 0.78 2.52 7.54
years
Granted - - - -
Exercised (114,302 ) 0.43 1.92 -
Expired - - - -
Forfeited - - - -
Outstanding
at December 31, 2018 1,212,374 $ 0.78 2.57 6.66 years
Vested
and exercisable at December 31, 2018 946,691 </t>
  </si>
  <si>
    <t>December
31,
2018 2017
Fair
value of common share(1) $10.88 $5.25-7.59
Expected
term in years(2) 2.58-5.36 3.58-6.25
Volatility(3) 40.24%-45.48% 28.71-29.41
%
Risk-free
interest rate(4) 2.39%-2.94% 1.62%-2.43
%
Expected
dividend(5) 0% 0%</t>
  </si>
  <si>
    <t>Income Taxes (Tables)</t>
  </si>
  <si>
    <t>Income Taxes Tables Abstract</t>
  </si>
  <si>
    <t>Components of the income tax benefit (expense)</t>
  </si>
  <si>
    <t>Year
Ended December 31,
2018 2017
Current:
U.S.
federal $ - $ -
U.S.
state - -
Foreign (1,149 ) -
Total
current tax expense (1,149 ) -
Deferred:
U.S.
federal - -
U.S.
state - -
Foreign 343 (547 )
Total
deferred tax income (expense) 343 (547 )
Total
income tax expense $ (806 ) $ (547 )</t>
  </si>
  <si>
    <t>Deferred tax assets</t>
  </si>
  <si>
    <t xml:space="preserve">December
31,
2018 2017
Deferred
tax assets:
Net
operating loss carry forwards (offshore) $ 16 $ 4,418
Net
operating loss carry forwards (U.S.) and credit 4,105 683
Deferred
revenue (offshore) 558 656
Accruals
(U.S.) 11 18
Reserves
and other (offshore) 1,080 495
Stock-based
compensation (U.S.) 1,021 453
Property
and equipment (U.S.) 1 2
Total
gross deferred tax assets 6,792 6,725
Less:
valuation allowance (5,155 ) (5,431 )
Total
deferred tax assets 1,637 1,294
Total
deferred tax liabilities - -
Translation
difference - -
Deferred
tax assets, net $ 1,637 $ 1,294 </t>
  </si>
  <si>
    <t>Income tax rate</t>
  </si>
  <si>
    <t>Year
Ended December
31,
2018 2017
Effective
tax rate reconciliation:
Income
tax provision at statutory rate 21.00 % 34.00 %
State
taxes, net of Federal benefit - -
Foreign
rate differential (20.88 ) 6.80
Other
permanent difference 15.59 197.7
Effect
of tax reform - (757 )
Change
in valuation allowance (4.78 ) 349.9
Total
income tax expense (benefit) (10.93 %) (168.65 %)</t>
  </si>
  <si>
    <t>Aggregate changes in the balance of gross unrecognized tax benefits</t>
  </si>
  <si>
    <t xml:space="preserve">December 31,
2018 2017
Beginning
balance $ 44 $ 44
Increase/(Decrease)
of unrecognized tax benefits taken in prior years - -
Increase/(Decrease)
of unrecognized tax benefits related to current year - -
Increase/(Decreases)
of unrecognized tax benefits related to settlements - -
Reductions
to unrecognized tax benefits related to lapsing statute of limitations - -
Ending
balance $ 44 $ 44 </t>
  </si>
  <si>
    <t>Parent Company Only Condensed Financial Information (Tables)</t>
  </si>
  <si>
    <t>Parent Company Only Condensed Financial Information Tables Abstract</t>
  </si>
  <si>
    <t>Condensed balance sheet</t>
  </si>
  <si>
    <t xml:space="preserve">December 31,
2018 2017
Assets
Current
assets:
Cash
and cash equivalents $ 13,161 $ 10,874
Accounts
Receivable 983 118
Inventory 720 565
Due
from intercompany 14,494 12,669
Other
receivable 175 50
Total
current assets 29,533 24,276
Investment
in unconsolidated subsidiaries 26,861 15,476
Due
from related party - 946
Total
assets 56,394 40,698
Liabilities and
Stockholders’ Equity
Notes
payable - 11
Accounts
payable 2,818 739
Other
payable 58 47
Income
taxes payable 1,193 44
Total
liabilities 4,069 841
Total
redeemable convertible preferred stocks - -
Total
stockholders’ equity 52,325 39,857
Total
liabilities and stockholders’ equity $ 56,394 $ 40,698 </t>
  </si>
  <si>
    <t>Condensed statement of operations</t>
  </si>
  <si>
    <t>Year
Ended December 31,
2018 2017
Revenue $ 25,506 $ 6,985
Cost
of revenue (23,927 ) (6,394 )
Gross
profit 1,579 591
Operating
expenses:
Sales
and marketing expenses (301 ) (368 )
General
and administrative expenses (5,083 ) (3,961 )
Research
and development expenses (255 ) (50 )
Loss
from operations (4,060 ) (3,788 )
Equity
in earnings of unconsolidated subsidiaries 10,360 3,475
Other
income (expense), net 108 -
Interest
expense, net 166 (5 )
Income
(loss) before income taxes 6,574 (318 )
Income
tax expense (benefit) - -
Net
income (loss) $ 6,574 $ (318 )</t>
  </si>
  <si>
    <t>Condensed statement of cash flows</t>
  </si>
  <si>
    <t xml:space="preserve">Year
Ended December 31,
2018 2017
Net
cash used in operating activities $ (1,189 ) $ (13,848 )
Net
cash provided by (used in) investing activities 946 (21,754 )
Net
cash provided by financing activities 3,510 38,676
Net
increase in cash and cash equivalents 3,267 3,074
Cash
and cash equivalents, beginning of year 10,874 7,264
Effect
of exchange rate changes on cash and cash equivalents (980 ) 536
Cash
and cash equivalents, end of year $ 13,161 $ 10,874 </t>
  </si>
  <si>
    <t>Description of Business (Details Narrative)</t>
  </si>
  <si>
    <t>ACM Shanghai [Member]</t>
  </si>
  <si>
    <t>Outstanding equity interest</t>
  </si>
  <si>
    <t>100.00%</t>
  </si>
  <si>
    <t>Summary of Significant Accounting Policies (Details)</t>
  </si>
  <si>
    <t>Computer and office equipment [Member]</t>
  </si>
  <si>
    <t>Useful lives</t>
  </si>
  <si>
    <t>3 to 5 years</t>
  </si>
  <si>
    <t>Computer and office equipment [Member] | ACM Subsidiaries</t>
  </si>
  <si>
    <t>for small to medium-sized equipment, 5 years; for large equipment, estimated by purchasing department at time of acceptance</t>
  </si>
  <si>
    <t>Furniture and fixtures</t>
  </si>
  <si>
    <t>5 years</t>
  </si>
  <si>
    <t>Furniture and fixtures | ACM Subsidiaries</t>
  </si>
  <si>
    <t>Leasehold improvements</t>
  </si>
  <si>
    <t>shorter of lease term or estimated useful life</t>
  </si>
  <si>
    <t>Leasehold improvements | ACM Subsidiaries</t>
  </si>
  <si>
    <t>remaining lease term for improvements on leased fixed assets or, for large improvements, estimated useful life; not less than 3 years for non-fixed asset repairs</t>
  </si>
  <si>
    <t>Transportation equipment | ACM Subsidiaries</t>
  </si>
  <si>
    <t>4 to 5 years</t>
  </si>
  <si>
    <t>Electronic equipment | ACM Subsidiaries</t>
  </si>
  <si>
    <t>3 years</t>
  </si>
  <si>
    <t>Summary of Significant Accounting Policies (Details 1) - USD ($) $ in Thousands</t>
  </si>
  <si>
    <t>Summary Of Significant Accounting Policies</t>
  </si>
  <si>
    <t>Beginning</t>
  </si>
  <si>
    <t>Additions</t>
  </si>
  <si>
    <t>Utilized</t>
  </si>
  <si>
    <t>Ending</t>
  </si>
  <si>
    <t>Summary of Significant Accounting Policies (Details 2)</t>
  </si>
  <si>
    <t>Customer A</t>
  </si>
  <si>
    <t>Concentration of credit risk</t>
  </si>
  <si>
    <t>24.17%</t>
  </si>
  <si>
    <t>0.00%</t>
  </si>
  <si>
    <t>Customer B</t>
  </si>
  <si>
    <t>23.83%</t>
  </si>
  <si>
    <t>18.10%</t>
  </si>
  <si>
    <t>Customer C</t>
  </si>
  <si>
    <t>12.77%</t>
  </si>
  <si>
    <t>Customer D</t>
  </si>
  <si>
    <t>14.12%</t>
  </si>
  <si>
    <t>Customer E</t>
  </si>
  <si>
    <t>39.63%</t>
  </si>
  <si>
    <t>10.23%</t>
  </si>
  <si>
    <t>Summary of Significant Accounting Policies (Details 3)</t>
  </si>
  <si>
    <t>Consolidated Balance Sheets</t>
  </si>
  <si>
    <t>Gain loss on foreign currency transaction</t>
  </si>
  <si>
    <t>RMB 6.8634 to $1.00</t>
  </si>
  <si>
    <t>RMB 6.5359 to $1.00</t>
  </si>
  <si>
    <t>Consolidated Statements of Operations and Comrpehensive Income</t>
  </si>
  <si>
    <t>RMB 6.6181 to $1.00</t>
  </si>
  <si>
    <t>RMB 6.7522 to $1.00</t>
  </si>
  <si>
    <t>Summary of Significant Accounting Policies (Details 4) - USD ($) $ / shares in Units, $ in Thousands</t>
  </si>
  <si>
    <t>Numerator:</t>
  </si>
  <si>
    <t>Net income (loss) attributable to non-controlling interest</t>
  </si>
  <si>
    <t>Net income (loss) available to common stockholders, basic and diluted</t>
  </si>
  <si>
    <t>Denominator:</t>
  </si>
  <si>
    <t>Weighted average shares outstanding, basic</t>
  </si>
  <si>
    <t>Effect of dilutive securities</t>
  </si>
  <si>
    <t>Weighted average shares outstanding, diluted</t>
  </si>
  <si>
    <t>Net income (loss) per common share:</t>
  </si>
  <si>
    <t>Summary of Significant Accounting Policies (Details 5) - shares</t>
  </si>
  <si>
    <t>Stock Options</t>
  </si>
  <si>
    <t>Warrants</t>
  </si>
  <si>
    <t>Summary of Significant Accounting Policies (Details 6) - Fair Value, Measurements, Recurring [Member] - USD ($) $ in Thousands</t>
  </si>
  <si>
    <t>Liabilities:</t>
  </si>
  <si>
    <t>Short-term borrowings</t>
  </si>
  <si>
    <t>Warrant liability</t>
  </si>
  <si>
    <t>Financial and Nonfinancial Liabilities, Fair Value Disclosure, Total</t>
  </si>
  <si>
    <t>Fair Value, Inputs, Level 1 [Member]</t>
  </si>
  <si>
    <t>Fair Value, Inputs, Level 2 [Member]</t>
  </si>
  <si>
    <t>Fair Value, Inputs, Level 3 [Member]</t>
  </si>
  <si>
    <t>Summary of Significant Accounting Policies (Details Narrative) - USD ($) $ in Thousands</t>
  </si>
  <si>
    <t>Shipping and handling charged to Selling and marketing expenses</t>
  </si>
  <si>
    <t>Other Shipping and handling charged to Selling and marketing expenses</t>
  </si>
  <si>
    <t>Accounts Receivable (Details) - USD ($) $ in Thousands</t>
  </si>
  <si>
    <t>Less: Allowance for doubtful accounts</t>
  </si>
  <si>
    <t>Accounts Receivable (Details Narrative) - USD ($) $ in Thousands</t>
  </si>
  <si>
    <t>Allowance for doubtful accounts</t>
  </si>
  <si>
    <t>Accounts receivable were pledged as collateral for borrowings</t>
  </si>
  <si>
    <t>Inventory (Details) - USD ($) $ in Thousands</t>
  </si>
  <si>
    <t>Raw materials</t>
  </si>
  <si>
    <t>Work in process</t>
  </si>
  <si>
    <t>Finished goods</t>
  </si>
  <si>
    <t>Total inventory, gross</t>
  </si>
  <si>
    <t>Inventory reserve</t>
  </si>
  <si>
    <t>Total inventory, net</t>
  </si>
  <si>
    <t>Inventory (Details Narrative) - USD ($) $ in Thousands</t>
  </si>
  <si>
    <t>Property, Plant and Equipment, Net (Details) - USD ($) $ in Thousands</t>
  </si>
  <si>
    <t>Total cost</t>
  </si>
  <si>
    <t>Less: Total accumulated depreciation</t>
  </si>
  <si>
    <t>Construction in progress</t>
  </si>
  <si>
    <t>Total property, plant and equipment, net</t>
  </si>
  <si>
    <t>Tools, Dies and Molds [Member]</t>
  </si>
  <si>
    <t>Office Equipment [Member]</t>
  </si>
  <si>
    <t>Transportation Equipment [Member]</t>
  </si>
  <si>
    <t>Leasehold Improvements [Member]</t>
  </si>
  <si>
    <t>Property, Plant and Equipment, Net (Details Narrative) - USD ($) $ in Thousands</t>
  </si>
  <si>
    <t>Property Plant And Equipment Capitalized Interest Costs [Abstract]</t>
  </si>
  <si>
    <t>Depreciation expense</t>
  </si>
  <si>
    <t>Short-Term Borrowing (Details) - USD ($) $ in Thousands</t>
  </si>
  <si>
    <t>Borrowings One</t>
  </si>
  <si>
    <t>Borrowings Two</t>
  </si>
  <si>
    <t>Borrowings Three</t>
  </si>
  <si>
    <t>Line of Credit One</t>
  </si>
  <si>
    <t>Line of Credit Two</t>
  </si>
  <si>
    <t>Line of Credit Three</t>
  </si>
  <si>
    <t>Line of Credit Four</t>
  </si>
  <si>
    <t>Line of Credit Five</t>
  </si>
  <si>
    <t>Short-Term Borrowings (Details Narrative) - USD ($) $ in Thousands</t>
  </si>
  <si>
    <t>Interest expense related to short-term borrowings</t>
  </si>
  <si>
    <t>Other Payable and Accrued Expenses (Details) - USD ($) $ in Thousands</t>
  </si>
  <si>
    <t>Dec. 31, 2016</t>
  </si>
  <si>
    <t>Lease expenses and payable for leasehold improvement due to a related party (note 11)</t>
  </si>
  <si>
    <t>Commissions</t>
  </si>
  <si>
    <t>Accrued warranty</t>
  </si>
  <si>
    <t>Accrued payroll</t>
  </si>
  <si>
    <t>Accrued professional fees</t>
  </si>
  <si>
    <t>Accrued machine testing fee</t>
  </si>
  <si>
    <t>Others</t>
  </si>
  <si>
    <t>Other Long-Term Liabilities (Details) - USD ($) $ in Thousands</t>
  </si>
  <si>
    <t>Subsidies to Stress Free Polishing project [Member]</t>
  </si>
  <si>
    <t>Subsidies to Electro Copper Plating project [Member]</t>
  </si>
  <si>
    <t>Subsidies to Polytetrafluoroethylene [Member]</t>
  </si>
  <si>
    <t>Other [Member]</t>
  </si>
  <si>
    <t>Equity Method Investment (Details Narrative) - USD ($) $ in Thousands</t>
  </si>
  <si>
    <t>Post-closing equity purchase price</t>
  </si>
  <si>
    <t>Ninebell [Member]</t>
  </si>
  <si>
    <t>Undistributed earnings attributable to ACM's equity method investment</t>
  </si>
  <si>
    <t>Related Party Balances and Transactions (Details Narrative) - USD ($) $ in Thousands</t>
  </si>
  <si>
    <t>Accounts payable-related party</t>
  </si>
  <si>
    <t>Operating Lease Agreement [Member] | Shanghai Zhangjiang Group Co., Ltd. [Member]</t>
  </si>
  <si>
    <t>Leasing expense under lease agreement</t>
  </si>
  <si>
    <t>Lease expenses and payable for leasehold improvement due to a related party</t>
  </si>
  <si>
    <t>Leases (Details) $ in Thousands</t>
  </si>
  <si>
    <t>Dec. 31, 2018USD ($)</t>
  </si>
  <si>
    <t>Operating Leases, Future Minimum Payments Receivable [Abstract]</t>
  </si>
  <si>
    <t>2019</t>
  </si>
  <si>
    <t>2020</t>
  </si>
  <si>
    <t>2021</t>
  </si>
  <si>
    <t>2022</t>
  </si>
  <si>
    <t>Leases (Details Narrative) - USD ($) $ in Thousands</t>
  </si>
  <si>
    <t>Rent expense</t>
  </si>
  <si>
    <t>Common Stock (Details Narrative) - $ / shares</t>
  </si>
  <si>
    <t>Stock-Based Compensation (Details) - $ / shares</t>
  </si>
  <si>
    <t>Number of Option Shares, Outstanding, Beginning balance</t>
  </si>
  <si>
    <t>Number of Option Shares, Outstanding, Granted</t>
  </si>
  <si>
    <t>Number of Option Shares, Outstanding, Exercised</t>
  </si>
  <si>
    <t>Number of Option Shares, Outstanding, Expired</t>
  </si>
  <si>
    <t>Number of Option Shares, Outstanding, Forfeited</t>
  </si>
  <si>
    <t>Number of Option Shares, Outstanding, Ending balance</t>
  </si>
  <si>
    <t>Vested and exercisable</t>
  </si>
  <si>
    <t>Weighted Average Grant Date Fair Value, Outstanding, Beginning balance</t>
  </si>
  <si>
    <t>Weighted Average Grant Date Fair Value, Granted</t>
  </si>
  <si>
    <t>Weighted Average Grant Date Fair Value, Exercised</t>
  </si>
  <si>
    <t>Weighted Average Grant Date Fair Value, Expired</t>
  </si>
  <si>
    <t>Weighted Average Grant Date Fair Value, Forfeited</t>
  </si>
  <si>
    <t>Weighted Average Grant Date Fair Value, Outstanding, Ending balance</t>
  </si>
  <si>
    <t>Weighted Average Exercise Price, Outstanding, Beginning balance</t>
  </si>
  <si>
    <t>Weighted Average Exercise Price, Granted</t>
  </si>
  <si>
    <t>Weighted Average Exercise Price, Exercised</t>
  </si>
  <si>
    <t>Weighted Average Exercise Price, Expired</t>
  </si>
  <si>
    <t>Weighted Average Exercise Price, Forfeited</t>
  </si>
  <si>
    <t>Weighted Average Exercise Price, Outstanding, Ending balance</t>
  </si>
  <si>
    <t>Weighted Average Remaining Contractual Term, Outstanding</t>
  </si>
  <si>
    <t>7 years 3 months 18 days</t>
  </si>
  <si>
    <t>7 years 6 months 25 days</t>
  </si>
  <si>
    <t>6 years 7 months 28 days</t>
  </si>
  <si>
    <t>7 years 6 months 14 days</t>
  </si>
  <si>
    <t>Stock-Based Compensation (Details 1) - $ / shares</t>
  </si>
  <si>
    <t>Expected term in years</t>
  </si>
  <si>
    <t>6 years 3 months</t>
  </si>
  <si>
    <t>Expected dividend</t>
  </si>
  <si>
    <t>Employee Stock Option [Member] | Minimum [Member]</t>
  </si>
  <si>
    <t>Fair value of common share</t>
  </si>
  <si>
    <t>Volatility</t>
  </si>
  <si>
    <t>39.14%</t>
  </si>
  <si>
    <t>28.62%</t>
  </si>
  <si>
    <t>Risk-free interest rate</t>
  </si>
  <si>
    <t>2.55%</t>
  </si>
  <si>
    <t>2.21%</t>
  </si>
  <si>
    <t>Employee Stock Option [Member] | Maximum [Member]</t>
  </si>
  <si>
    <t>43.00%</t>
  </si>
  <si>
    <t>29.18%</t>
  </si>
  <si>
    <t>2.96%</t>
  </si>
  <si>
    <t>2.22%</t>
  </si>
  <si>
    <t>Non Employee Awards [Member] | Minimum [Member]</t>
  </si>
  <si>
    <t>2 years 6 months 29 days</t>
  </si>
  <si>
    <t>3 years 6 months 29 days</t>
  </si>
  <si>
    <t>40.24%</t>
  </si>
  <si>
    <t>28.71%</t>
  </si>
  <si>
    <t>2.39%</t>
  </si>
  <si>
    <t>1.62%</t>
  </si>
  <si>
    <t>Non Employee Awards [Member] | Maximum [Member]</t>
  </si>
  <si>
    <t>5 years 4 months 10 days</t>
  </si>
  <si>
    <t>45.48%</t>
  </si>
  <si>
    <t>29.41%</t>
  </si>
  <si>
    <t>2.94%</t>
  </si>
  <si>
    <t>2.43%</t>
  </si>
  <si>
    <t>Stock-Based Compensation (Details Narrative) - USD ($) $ in Thousands</t>
  </si>
  <si>
    <t>Stock-based compensation expense</t>
  </si>
  <si>
    <t>Number of options granted</t>
  </si>
  <si>
    <t>Unrecognized employee stock-based compensation expense, net of estimated forfeitures</t>
  </si>
  <si>
    <t>Weighted-average period over which unrecognized compensation is expected to be recognized</t>
  </si>
  <si>
    <t>1 year 7 months 13 days</t>
  </si>
  <si>
    <t>1 year 9 months 7 days</t>
  </si>
  <si>
    <t>Income Taxes (Details) - USD ($) $ in Thousands</t>
  </si>
  <si>
    <t>Current:</t>
  </si>
  <si>
    <t>U.S. federal</t>
  </si>
  <si>
    <t>U.S. state</t>
  </si>
  <si>
    <t>Foreign</t>
  </si>
  <si>
    <t>Total current tax expense</t>
  </si>
  <si>
    <t>Deferred:</t>
  </si>
  <si>
    <t>Total deferred tax expense</t>
  </si>
  <si>
    <t>Total income tax expense</t>
  </si>
  <si>
    <t>Income Taxes (Details 1) - USD ($) $ in Thousands</t>
  </si>
  <si>
    <t>Deferred tax assets:</t>
  </si>
  <si>
    <t>Net operating loss carry forwards (offshore)</t>
  </si>
  <si>
    <t>Net operating loss carry forwards (U.S.) and credit</t>
  </si>
  <si>
    <t>Deferred revenue (offshore)</t>
  </si>
  <si>
    <t>Accruals (U.S.)</t>
  </si>
  <si>
    <t>Reserves and other (offshore)</t>
  </si>
  <si>
    <t>Stock-based compensation (U.S.)</t>
  </si>
  <si>
    <t>Property and equipment (U.S.)</t>
  </si>
  <si>
    <t>Total gross deferred tax assets</t>
  </si>
  <si>
    <t>Less: valuation allowance</t>
  </si>
  <si>
    <t>Total deferred tax assets</t>
  </si>
  <si>
    <t>Total deferred tax liabilities</t>
  </si>
  <si>
    <t>Translation difference</t>
  </si>
  <si>
    <t>Deferred tax assets, net</t>
  </si>
  <si>
    <t>Income Taxes (Details 2)</t>
  </si>
  <si>
    <t>Effective tax rate reconciliation:</t>
  </si>
  <si>
    <t>Income tax provision at statutory rate</t>
  </si>
  <si>
    <t>21.00%</t>
  </si>
  <si>
    <t>34.00%</t>
  </si>
  <si>
    <t>State taxes, net of Federal benefit</t>
  </si>
  <si>
    <t>Foreign rate differential</t>
  </si>
  <si>
    <t>(20.88%)</t>
  </si>
  <si>
    <t>6.80%</t>
  </si>
  <si>
    <t>Other permanent difference</t>
  </si>
  <si>
    <t>15.59%</t>
  </si>
  <si>
    <t>197.70%</t>
  </si>
  <si>
    <t>Effect of Tax Reform</t>
  </si>
  <si>
    <t>(757.00%)</t>
  </si>
  <si>
    <t>Change in valuation allowance</t>
  </si>
  <si>
    <t>(4.78%)</t>
  </si>
  <si>
    <t>349.90%</t>
  </si>
  <si>
    <t>Total income tax (expense) benefit</t>
  </si>
  <si>
    <t>(10.93%)</t>
  </si>
  <si>
    <t>(168.60%)</t>
  </si>
  <si>
    <t>Income Taxes (Details 3) - USD ($) $ in Thousands</t>
  </si>
  <si>
    <t>Income Taxes Details 3Abstract</t>
  </si>
  <si>
    <t>Beginning balance</t>
  </si>
  <si>
    <t>Increase/(Decrease) of unrecognized tax benefits taken in prior years</t>
  </si>
  <si>
    <t>Increase/(Decrease) of unrecognized tax benefits related to current year</t>
  </si>
  <si>
    <t>Increase/(Decreases) of unrecognized tax benefits related to settlements</t>
  </si>
  <si>
    <t>Reductions to unrecognized tax benefits related to lapsing statute of limitations</t>
  </si>
  <si>
    <t>Ending balance</t>
  </si>
  <si>
    <t>Income Taxes (Details Narrative) - USD ($) $ in Thousands</t>
  </si>
  <si>
    <t>Statutory U.S federal income tax rate</t>
  </si>
  <si>
    <t>Statutory Chinese income tax rate</t>
  </si>
  <si>
    <t>Income tax provision (benefit)</t>
  </si>
  <si>
    <t>Unrecognized tax benefits</t>
  </si>
  <si>
    <t>Commitments and Contingencies (Details Narrative) - USD ($) $ in Thousands</t>
  </si>
  <si>
    <t>Rental expenses</t>
  </si>
  <si>
    <t>Parent Company Only Condensed Financial Information (Details) - USD ($) $ in Thousands</t>
  </si>
  <si>
    <t>Liabilities, Redeemable Convertible Preferred Stock and Stockholders’ Equity</t>
  </si>
  <si>
    <t>Total stockholders’ equity</t>
  </si>
  <si>
    <t>Total liabilities, redeemable convertible preferred stock and stockholders’ equity</t>
  </si>
  <si>
    <t>Parent</t>
  </si>
  <si>
    <t>Due from intercompany</t>
  </si>
  <si>
    <t>Other receivable</t>
  </si>
  <si>
    <t>Investment in unconsolidated subsidiaries</t>
  </si>
  <si>
    <t>Due from related party</t>
  </si>
  <si>
    <t>Notes payable</t>
  </si>
  <si>
    <t>Other payable</t>
  </si>
  <si>
    <t>Income taxes payable</t>
  </si>
  <si>
    <t>Total redeemable convertible preferred stocks</t>
  </si>
  <si>
    <t>Parent Company Only Condensed Financial Information (Details 1) - USD ($) $ in Thousands</t>
  </si>
  <si>
    <t>Operating expenses:</t>
  </si>
  <si>
    <t>General and administrative expenses</t>
  </si>
  <si>
    <t>Research and development expenses</t>
  </si>
  <si>
    <t>Other income (expense), net</t>
  </si>
  <si>
    <t>Interest expense, net</t>
  </si>
  <si>
    <t>Income tax expense (benefit)</t>
  </si>
  <si>
    <t>Sales and marketing expenses</t>
  </si>
  <si>
    <t>Loss from operations</t>
  </si>
  <si>
    <t>Equity in earnings of unconsolidated subsidiaries</t>
  </si>
  <si>
    <t>Parent Company Only Condensed Financial Information (Details 2) - USD ($) $ in Thousands</t>
  </si>
  <si>
    <t>Net cash used in operating activ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B17" s="4" t="s">
        <v>9</v>
      </c>
    </row>
    <row r="18" spans="1:4">
      <c r="A18" s="4" t="s">
        <v>31</v>
      </c>
      <c r="B18" s="4" t="s">
        <v>32</v>
      </c>
    </row>
    <row r="19" spans="1:4">
      <c r="A19" s="4" t="s">
        <v>33</v>
      </c>
      <c r="B19" s="4" t="s">
        <v>32</v>
      </c>
    </row>
    <row r="20" spans="1:4">
      <c r="A20" s="4" t="s">
        <v>34</v>
      </c>
      <c r="B20" s="4" t="s">
        <v>35</v>
      </c>
    </row>
    <row r="21" spans="1:4">
      <c r="A21" s="4" t="s">
        <v>36</v>
      </c>
      <c r="C21" s="5" t="n">
        <v>14176690</v>
      </c>
    </row>
    <row r="22" spans="1:4">
      <c r="A22" s="4" t="s">
        <v>37</v>
      </c>
      <c r="D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97</v>
      </c>
    </row>
    <row r="4" spans="1:2">
      <c r="A4" s="4" t="s">
        <v>160</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223</v>
      </c>
    </row>
    <row r="4" spans="1:2">
      <c r="A4" s="4" t="s">
        <v>118</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7124</v>
      </c>
      <c r="C3" s="6" t="n">
        <v>17681</v>
      </c>
    </row>
    <row r="4" spans="1:3">
      <c r="A4" s="4" t="s">
        <v>42</v>
      </c>
      <c r="B4" s="5" t="n">
        <v>24608</v>
      </c>
      <c r="C4" s="5" t="n">
        <v>26762</v>
      </c>
    </row>
    <row r="5" spans="1:3">
      <c r="A5" s="4" t="s">
        <v>43</v>
      </c>
      <c r="B5" s="5" t="n">
        <v>3547</v>
      </c>
      <c r="C5" s="5" t="n">
        <v>2491</v>
      </c>
    </row>
    <row r="6" spans="1:3">
      <c r="A6" s="4" t="s">
        <v>44</v>
      </c>
      <c r="B6" s="5" t="n">
        <v>38764</v>
      </c>
      <c r="C6" s="5" t="n">
        <v>15388</v>
      </c>
    </row>
    <row r="7" spans="1:3">
      <c r="A7" s="4" t="s">
        <v>45</v>
      </c>
      <c r="B7" s="5" t="n">
        <v>1985</v>
      </c>
      <c r="C7" s="5" t="n">
        <v>546</v>
      </c>
    </row>
    <row r="8" spans="1:3">
      <c r="A8" s="4" t="s">
        <v>46</v>
      </c>
      <c r="B8" s="5" t="n">
        <v>0</v>
      </c>
      <c r="C8" s="5" t="n">
        <v>46</v>
      </c>
    </row>
    <row r="9" spans="1:3">
      <c r="A9" s="4" t="s">
        <v>47</v>
      </c>
      <c r="B9" s="5" t="n">
        <v>96028</v>
      </c>
      <c r="C9" s="5" t="n">
        <v>62914</v>
      </c>
    </row>
    <row r="10" spans="1:3">
      <c r="A10" s="4" t="s">
        <v>48</v>
      </c>
      <c r="B10" s="5" t="n">
        <v>3708</v>
      </c>
      <c r="C10" s="5" t="n">
        <v>2340</v>
      </c>
    </row>
    <row r="11" spans="1:3">
      <c r="A11" s="4" t="s">
        <v>49</v>
      </c>
      <c r="B11" s="5" t="n">
        <v>274</v>
      </c>
      <c r="C11" s="5" t="n">
        <v>106</v>
      </c>
    </row>
    <row r="12" spans="1:3">
      <c r="A12" s="4" t="s">
        <v>50</v>
      </c>
      <c r="B12" s="5" t="n">
        <v>1637</v>
      </c>
      <c r="C12" s="5" t="n">
        <v>1294</v>
      </c>
    </row>
    <row r="13" spans="1:3">
      <c r="A13" s="4" t="s">
        <v>51</v>
      </c>
      <c r="B13" s="5" t="n">
        <v>1360</v>
      </c>
      <c r="C13" s="5" t="n">
        <v>1237</v>
      </c>
    </row>
    <row r="14" spans="1:3">
      <c r="A14" s="4" t="s">
        <v>52</v>
      </c>
      <c r="B14" s="5" t="n">
        <v>40</v>
      </c>
      <c r="C14" s="5" t="n">
        <v>0</v>
      </c>
    </row>
    <row r="15" spans="1:3">
      <c r="A15" s="4" t="s">
        <v>53</v>
      </c>
      <c r="B15" s="5" t="n">
        <v>103047</v>
      </c>
      <c r="C15" s="5" t="n">
        <v>67891</v>
      </c>
    </row>
    <row r="16" spans="1:3">
      <c r="A16" s="3" t="s">
        <v>54</v>
      </c>
    </row>
    <row r="17" spans="1:3">
      <c r="A17" s="4" t="s">
        <v>55</v>
      </c>
      <c r="B17" s="5" t="n">
        <v>9447</v>
      </c>
      <c r="C17" s="5" t="n">
        <v>5095</v>
      </c>
    </row>
    <row r="18" spans="1:3">
      <c r="A18" s="4" t="s">
        <v>56</v>
      </c>
      <c r="B18" s="5" t="n">
        <v>0</v>
      </c>
      <c r="C18" s="5" t="n">
        <v>3079</v>
      </c>
    </row>
    <row r="19" spans="1:3">
      <c r="A19" s="4" t="s">
        <v>57</v>
      </c>
      <c r="B19" s="5" t="n">
        <v>16673</v>
      </c>
      <c r="C19" s="5" t="n">
        <v>7419</v>
      </c>
    </row>
    <row r="20" spans="1:3">
      <c r="A20" s="4" t="s">
        <v>58</v>
      </c>
      <c r="B20" s="5" t="n">
        <v>8417</v>
      </c>
      <c r="C20" s="5" t="n">
        <v>143</v>
      </c>
    </row>
    <row r="21" spans="1:3">
      <c r="A21" s="4" t="s">
        <v>59</v>
      </c>
      <c r="B21" s="5" t="n">
        <v>1193</v>
      </c>
      <c r="C21" s="5" t="n">
        <v>44</v>
      </c>
    </row>
    <row r="22" spans="1:3">
      <c r="A22" s="4" t="s">
        <v>60</v>
      </c>
      <c r="B22" s="5" t="n">
        <v>10410</v>
      </c>
      <c r="C22" s="5" t="n">
        <v>6037</v>
      </c>
    </row>
    <row r="23" spans="1:3">
      <c r="A23" s="4" t="s">
        <v>61</v>
      </c>
      <c r="B23" s="5" t="n">
        <v>46140</v>
      </c>
      <c r="C23" s="5" t="n">
        <v>21817</v>
      </c>
    </row>
    <row r="24" spans="1:3">
      <c r="A24" s="4" t="s">
        <v>62</v>
      </c>
      <c r="B24" s="5" t="n">
        <v>4583</v>
      </c>
      <c r="C24" s="5" t="n">
        <v>6217</v>
      </c>
    </row>
    <row r="25" spans="1:3">
      <c r="A25" s="4" t="s">
        <v>63</v>
      </c>
      <c r="B25" s="5" t="n">
        <v>50723</v>
      </c>
      <c r="C25" s="5" t="n">
        <v>28034</v>
      </c>
    </row>
    <row r="26" spans="1:3">
      <c r="A26" s="4" t="s">
        <v>64</v>
      </c>
      <c r="B26" s="4" t="s">
        <v>65</v>
      </c>
      <c r="C26" s="4" t="s">
        <v>65</v>
      </c>
    </row>
    <row r="27" spans="1:3">
      <c r="A27" s="3" t="s">
        <v>66</v>
      </c>
    </row>
    <row r="28" spans="1:3">
      <c r="A28" s="4" t="s">
        <v>67</v>
      </c>
      <c r="B28" s="5" t="n">
        <v>56567</v>
      </c>
      <c r="C28" s="5" t="n">
        <v>49695</v>
      </c>
    </row>
    <row r="29" spans="1:3">
      <c r="A29" s="4" t="s">
        <v>68</v>
      </c>
      <c r="B29" s="5" t="n">
        <v>-3387</v>
      </c>
      <c r="C29" s="5" t="n">
        <v>-9961</v>
      </c>
    </row>
    <row r="30" spans="1:3">
      <c r="A30" s="4" t="s">
        <v>69</v>
      </c>
      <c r="B30" s="5" t="n">
        <v>-857</v>
      </c>
      <c r="C30" s="5" t="n">
        <v>122</v>
      </c>
    </row>
    <row r="31" spans="1:3">
      <c r="A31" s="4" t="s">
        <v>70</v>
      </c>
      <c r="B31" s="5" t="n">
        <v>52324</v>
      </c>
      <c r="C31" s="5" t="n">
        <v>39857</v>
      </c>
    </row>
    <row r="32" spans="1:3">
      <c r="A32" s="4" t="s">
        <v>71</v>
      </c>
      <c r="B32" s="5" t="n">
        <v>103047</v>
      </c>
      <c r="C32" s="5" t="n">
        <v>67891</v>
      </c>
    </row>
    <row r="33" spans="1:3">
      <c r="A33" s="4" t="s">
        <v>72</v>
      </c>
    </row>
    <row r="34" spans="1:3">
      <c r="A34" s="3" t="s">
        <v>66</v>
      </c>
    </row>
    <row r="35" spans="1:3">
      <c r="A35" s="4" t="s">
        <v>73</v>
      </c>
      <c r="B35" s="5" t="n">
        <v>1</v>
      </c>
      <c r="C35" s="5" t="n">
        <v>1</v>
      </c>
    </row>
    <row r="36" spans="1:3">
      <c r="A36" s="4" t="s">
        <v>74</v>
      </c>
    </row>
    <row r="37" spans="1:3">
      <c r="A37" s="3" t="s">
        <v>66</v>
      </c>
    </row>
    <row r="38" spans="1:3">
      <c r="A38" s="4" t="s">
        <v>73</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row r="6" spans="1:2">
      <c r="A6" s="4" t="s">
        <v>41</v>
      </c>
      <c r="B6" s="4" t="s">
        <v>243</v>
      </c>
    </row>
    <row r="7" spans="1:2">
      <c r="A7" s="4" t="s">
        <v>159</v>
      </c>
      <c r="B7" s="4" t="s">
        <v>244</v>
      </c>
    </row>
    <row r="8" spans="1:2">
      <c r="A8" s="4" t="s">
        <v>160</v>
      </c>
      <c r="B8" s="4" t="s">
        <v>245</v>
      </c>
    </row>
    <row r="9" spans="1:2">
      <c r="A9" s="4" t="s">
        <v>199</v>
      </c>
      <c r="B9" s="4" t="s">
        <v>246</v>
      </c>
    </row>
    <row r="10" spans="1:2">
      <c r="A10" s="4" t="s">
        <v>247</v>
      </c>
      <c r="B10" s="4" t="s">
        <v>248</v>
      </c>
    </row>
    <row r="11" spans="1:2">
      <c r="A11" s="4" t="s">
        <v>249</v>
      </c>
      <c r="B11" s="4" t="s">
        <v>250</v>
      </c>
    </row>
    <row r="12" spans="1:2">
      <c r="A12" s="4" t="s">
        <v>22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28</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195</v>
      </c>
    </row>
    <row r="4" spans="1:2">
      <c r="A4" s="4" t="s">
        <v>194</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197</v>
      </c>
    </row>
    <row r="4" spans="1:2">
      <c r="A4" s="4" t="s">
        <v>160</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9</v>
      </c>
    </row>
    <row r="2" spans="1:3">
      <c r="A2" s="4" t="s">
        <v>76</v>
      </c>
      <c r="B2" s="6" t="n">
        <v>0</v>
      </c>
      <c r="C2" s="6" t="n">
        <v>0</v>
      </c>
    </row>
    <row r="3" spans="1:3">
      <c r="A3" s="4" t="s">
        <v>72</v>
      </c>
    </row>
    <row r="4" spans="1:3">
      <c r="A4" s="4" t="s">
        <v>77</v>
      </c>
      <c r="B4" s="7" t="n">
        <v>0.0001</v>
      </c>
      <c r="C4" s="7" t="n">
        <v>0.0001</v>
      </c>
    </row>
    <row r="5" spans="1:3">
      <c r="A5" s="4" t="s">
        <v>78</v>
      </c>
      <c r="B5" s="5" t="n">
        <v>100000000</v>
      </c>
      <c r="C5" s="5" t="n">
        <v>100000000</v>
      </c>
    </row>
    <row r="6" spans="1:3">
      <c r="A6" s="4" t="s">
        <v>79</v>
      </c>
      <c r="B6" s="5" t="n">
        <v>14110315</v>
      </c>
      <c r="C6" s="5" t="n">
        <v>12935546</v>
      </c>
    </row>
    <row r="7" spans="1:3">
      <c r="A7" s="4" t="s">
        <v>80</v>
      </c>
      <c r="B7" s="5" t="n">
        <v>14110315</v>
      </c>
      <c r="C7" s="5" t="n">
        <v>12935546</v>
      </c>
    </row>
    <row r="8" spans="1:3">
      <c r="A8" s="4" t="s">
        <v>74</v>
      </c>
    </row>
    <row r="9" spans="1:3">
      <c r="A9" s="4" t="s">
        <v>77</v>
      </c>
      <c r="B9" s="7" t="n">
        <v>0.0001</v>
      </c>
      <c r="C9" s="7" t="n">
        <v>0.0001</v>
      </c>
    </row>
    <row r="10" spans="1:3">
      <c r="A10" s="4" t="s">
        <v>78</v>
      </c>
      <c r="B10" s="5" t="n">
        <v>7303533</v>
      </c>
      <c r="C10" s="5" t="n">
        <v>7303533</v>
      </c>
    </row>
    <row r="11" spans="1:3">
      <c r="A11" s="4" t="s">
        <v>79</v>
      </c>
      <c r="B11" s="5" t="n">
        <v>1898423</v>
      </c>
      <c r="C11" s="5" t="n">
        <v>2409738</v>
      </c>
    </row>
    <row r="12" spans="1:3">
      <c r="A12" s="4" t="s">
        <v>80</v>
      </c>
      <c r="B12" s="5" t="n">
        <v>1898423</v>
      </c>
      <c r="C12" s="5" t="n">
        <v>2409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12</v>
      </c>
    </row>
    <row r="4" spans="1:2">
      <c r="A4" s="4" t="s">
        <v>16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79"/>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4" t="s">
        <v>319</v>
      </c>
    </row>
    <row r="4" spans="1:2">
      <c r="A4" s="4" t="s">
        <v>320</v>
      </c>
      <c r="B4" s="4" t="s">
        <v>321</v>
      </c>
    </row>
    <row r="5" spans="1:2">
      <c r="A5" s="4" t="s">
        <v>322</v>
      </c>
      <c r="B5" s="4" t="s">
        <v>323</v>
      </c>
    </row>
    <row r="6" spans="1:2">
      <c r="A6" s="4" t="s">
        <v>324</v>
      </c>
    </row>
    <row r="7" spans="1:2">
      <c r="A7" s="4" t="s">
        <v>320</v>
      </c>
      <c r="B7" s="4" t="s">
        <v>325</v>
      </c>
    </row>
    <row r="8" spans="1:2">
      <c r="A8" s="4" t="s">
        <v>322</v>
      </c>
      <c r="B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345</v>
      </c>
      <c r="B1" s="2" t="s">
        <v>39</v>
      </c>
    </row>
    <row r="2" spans="1:2">
      <c r="A2" s="4" t="s">
        <v>346</v>
      </c>
    </row>
    <row r="3" spans="1:2">
      <c r="A3" s="4" t="s">
        <v>347</v>
      </c>
      <c r="B3" s="4" t="s">
        <v>3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4" t="s">
        <v>350</v>
      </c>
    </row>
    <row r="4" spans="1:2">
      <c r="A4" s="4" t="s">
        <v>351</v>
      </c>
      <c r="B4" s="4" t="s">
        <v>352</v>
      </c>
    </row>
    <row r="5" spans="1:2">
      <c r="A5" s="4" t="s">
        <v>353</v>
      </c>
    </row>
    <row r="6" spans="1:2">
      <c r="A6" s="4" t="s">
        <v>351</v>
      </c>
      <c r="B6" s="4" t="s">
        <v>354</v>
      </c>
    </row>
    <row r="7" spans="1:2">
      <c r="A7" s="4" t="s">
        <v>355</v>
      </c>
    </row>
    <row r="8" spans="1:2">
      <c r="A8" s="4" t="s">
        <v>351</v>
      </c>
      <c r="B8" s="4" t="s">
        <v>356</v>
      </c>
    </row>
    <row r="9" spans="1:2">
      <c r="A9" s="4" t="s">
        <v>357</v>
      </c>
    </row>
    <row r="10" spans="1:2">
      <c r="A10" s="4" t="s">
        <v>351</v>
      </c>
      <c r="B10" s="4" t="s">
        <v>356</v>
      </c>
    </row>
    <row r="11" spans="1:2">
      <c r="A11" s="4" t="s">
        <v>358</v>
      </c>
    </row>
    <row r="12" spans="1:2">
      <c r="A12" s="4" t="s">
        <v>351</v>
      </c>
      <c r="B12" s="4" t="s">
        <v>359</v>
      </c>
    </row>
    <row r="13" spans="1:2">
      <c r="A13" s="4" t="s">
        <v>360</v>
      </c>
    </row>
    <row r="14" spans="1:2">
      <c r="A14" s="4" t="s">
        <v>351</v>
      </c>
      <c r="B14" s="4" t="s">
        <v>361</v>
      </c>
    </row>
    <row r="15" spans="1:2">
      <c r="A15" s="4" t="s">
        <v>362</v>
      </c>
    </row>
    <row r="16" spans="1:2">
      <c r="A16" s="4" t="s">
        <v>351</v>
      </c>
      <c r="B16" s="4" t="s">
        <v>363</v>
      </c>
    </row>
    <row r="17" spans="1:2">
      <c r="A17" s="4" t="s">
        <v>364</v>
      </c>
    </row>
    <row r="18" spans="1:2">
      <c r="A18" s="4" t="s">
        <v>351</v>
      </c>
      <c r="B18"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9</v>
      </c>
    </row>
    <row r="3" spans="1:3">
      <c r="A3" s="3" t="s">
        <v>367</v>
      </c>
    </row>
    <row r="4" spans="1:3">
      <c r="A4" s="4" t="s">
        <v>368</v>
      </c>
      <c r="B4" s="6" t="n">
        <v>839</v>
      </c>
      <c r="C4" s="6" t="n">
        <v>290</v>
      </c>
    </row>
    <row r="5" spans="1:3">
      <c r="A5" s="4" t="s">
        <v>369</v>
      </c>
      <c r="B5" s="5" t="n">
        <v>1412</v>
      </c>
      <c r="C5" s="5" t="n">
        <v>736</v>
      </c>
    </row>
    <row r="6" spans="1:3">
      <c r="A6" s="4" t="s">
        <v>370</v>
      </c>
      <c r="B6" s="5" t="n">
        <v>-541</v>
      </c>
      <c r="C6" s="5" t="n">
        <v>-187</v>
      </c>
    </row>
    <row r="7" spans="1:3">
      <c r="A7" s="4" t="s">
        <v>371</v>
      </c>
      <c r="B7" s="6" t="n">
        <v>1710</v>
      </c>
      <c r="C7" s="6" t="n">
        <v>8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9</v>
      </c>
    </row>
    <row r="3" spans="1:3">
      <c r="A3" s="3" t="s">
        <v>82</v>
      </c>
    </row>
    <row r="4" spans="1:3">
      <c r="A4" s="4" t="s">
        <v>83</v>
      </c>
      <c r="B4" s="6" t="n">
        <v>74643</v>
      </c>
      <c r="C4" s="6" t="n">
        <v>36506</v>
      </c>
    </row>
    <row r="5" spans="1:3">
      <c r="A5" s="4" t="s">
        <v>84</v>
      </c>
      <c r="B5" s="5" t="n">
        <v>40194</v>
      </c>
      <c r="C5" s="5" t="n">
        <v>19281</v>
      </c>
    </row>
    <row r="6" spans="1:3">
      <c r="A6" s="4" t="s">
        <v>85</v>
      </c>
      <c r="B6" s="5" t="n">
        <v>34449</v>
      </c>
      <c r="C6" s="5" t="n">
        <v>17225</v>
      </c>
    </row>
    <row r="7" spans="1:3">
      <c r="A7" s="3" t="s">
        <v>86</v>
      </c>
    </row>
    <row r="8" spans="1:3">
      <c r="A8" s="4" t="s">
        <v>87</v>
      </c>
      <c r="B8" s="5" t="n">
        <v>9611</v>
      </c>
      <c r="C8" s="5" t="n">
        <v>5500</v>
      </c>
    </row>
    <row r="9" spans="1:3">
      <c r="A9" s="4" t="s">
        <v>88</v>
      </c>
      <c r="B9" s="5" t="n">
        <v>10380</v>
      </c>
      <c r="C9" s="5" t="n">
        <v>5138</v>
      </c>
    </row>
    <row r="10" spans="1:3">
      <c r="A10" s="4" t="s">
        <v>89</v>
      </c>
      <c r="B10" s="5" t="n">
        <v>7987</v>
      </c>
      <c r="C10" s="5" t="n">
        <v>5887</v>
      </c>
    </row>
    <row r="11" spans="1:3">
      <c r="A11" s="4" t="s">
        <v>90</v>
      </c>
      <c r="B11" s="5" t="n">
        <v>27978</v>
      </c>
      <c r="C11" s="5" t="n">
        <v>16525</v>
      </c>
    </row>
    <row r="12" spans="1:3">
      <c r="A12" s="4" t="s">
        <v>91</v>
      </c>
      <c r="B12" s="5" t="n">
        <v>6471</v>
      </c>
      <c r="C12" s="5" t="n">
        <v>700</v>
      </c>
    </row>
    <row r="13" spans="1:3">
      <c r="A13" s="4" t="s">
        <v>92</v>
      </c>
      <c r="B13" s="5" t="n">
        <v>29</v>
      </c>
      <c r="C13" s="5" t="n">
        <v>9</v>
      </c>
    </row>
    <row r="14" spans="1:3">
      <c r="A14" s="4" t="s">
        <v>93</v>
      </c>
      <c r="B14" s="5" t="n">
        <v>-498</v>
      </c>
      <c r="C14" s="5" t="n">
        <v>-277</v>
      </c>
    </row>
    <row r="15" spans="1:3">
      <c r="A15" s="4" t="s">
        <v>94</v>
      </c>
      <c r="B15" s="5" t="n">
        <v>1255</v>
      </c>
      <c r="C15" s="5" t="n">
        <v>-794</v>
      </c>
    </row>
    <row r="16" spans="1:3">
      <c r="A16" s="4" t="s">
        <v>95</v>
      </c>
      <c r="B16" s="5" t="n">
        <v>123</v>
      </c>
      <c r="C16" s="5" t="n">
        <v>37</v>
      </c>
    </row>
    <row r="17" spans="1:3">
      <c r="A17" s="4" t="s">
        <v>96</v>
      </c>
      <c r="B17" s="5" t="n">
        <v>7380</v>
      </c>
      <c r="C17" s="5" t="n">
        <v>-325</v>
      </c>
    </row>
    <row r="18" spans="1:3">
      <c r="A18" s="4" t="s">
        <v>97</v>
      </c>
      <c r="B18" s="5" t="n">
        <v>-806</v>
      </c>
      <c r="C18" s="5" t="n">
        <v>-547</v>
      </c>
    </row>
    <row r="19" spans="1:3">
      <c r="A19" s="4" t="s">
        <v>98</v>
      </c>
      <c r="B19" s="5" t="n">
        <v>6574</v>
      </c>
      <c r="C19" s="5" t="n">
        <v>-872</v>
      </c>
    </row>
    <row r="20" spans="1:3">
      <c r="A20" s="4" t="s">
        <v>99</v>
      </c>
      <c r="B20" s="5" t="n">
        <v>0</v>
      </c>
      <c r="C20" s="5" t="n">
        <v>-554</v>
      </c>
    </row>
    <row r="21" spans="1:3">
      <c r="A21" s="4" t="s">
        <v>100</v>
      </c>
      <c r="B21" s="5" t="n">
        <v>6574</v>
      </c>
      <c r="C21" s="5" t="n">
        <v>-318</v>
      </c>
    </row>
    <row r="22" spans="1:3">
      <c r="A22" s="3" t="s">
        <v>101</v>
      </c>
    </row>
    <row r="23" spans="1:3">
      <c r="A23" s="4" t="s">
        <v>98</v>
      </c>
      <c r="B23" s="5" t="n">
        <v>6574</v>
      </c>
      <c r="C23" s="5" t="n">
        <v>-872</v>
      </c>
    </row>
    <row r="24" spans="1:3">
      <c r="A24" s="4" t="s">
        <v>102</v>
      </c>
      <c r="B24" s="5" t="n">
        <v>-979</v>
      </c>
      <c r="C24" s="5" t="n">
        <v>472</v>
      </c>
    </row>
    <row r="25" spans="1:3">
      <c r="A25" s="4" t="s">
        <v>103</v>
      </c>
      <c r="B25" s="5" t="n">
        <v>5595</v>
      </c>
      <c r="C25" s="5" t="n">
        <v>-400</v>
      </c>
    </row>
    <row r="26" spans="1:3">
      <c r="A26" s="4" t="s">
        <v>104</v>
      </c>
      <c r="B26" s="5" t="n">
        <v>0</v>
      </c>
      <c r="C26" s="5" t="n">
        <v>-369</v>
      </c>
    </row>
    <row r="27" spans="1:3">
      <c r="A27" s="4" t="s">
        <v>105</v>
      </c>
      <c r="B27" s="6" t="n">
        <v>5595</v>
      </c>
      <c r="C27" s="6" t="n">
        <v>-31</v>
      </c>
    </row>
    <row r="28" spans="1:3">
      <c r="A28" s="3" t="s">
        <v>106</v>
      </c>
    </row>
    <row r="29" spans="1:3">
      <c r="A29" s="4" t="s">
        <v>107</v>
      </c>
      <c r="B29" s="8" t="n">
        <v>0.42</v>
      </c>
      <c r="C29" s="8" t="n">
        <v>-0.05</v>
      </c>
    </row>
    <row r="30" spans="1:3">
      <c r="A30" s="4" t="s">
        <v>108</v>
      </c>
      <c r="B30" s="8" t="n">
        <v>0.37</v>
      </c>
      <c r="C30" s="8" t="n">
        <v>-0.05</v>
      </c>
    </row>
    <row r="31" spans="1:3">
      <c r="A31" s="3" t="s">
        <v>109</v>
      </c>
    </row>
    <row r="32" spans="1:3">
      <c r="A32" s="4" t="s">
        <v>107</v>
      </c>
      <c r="B32" s="5" t="n">
        <v>15788460</v>
      </c>
      <c r="C32" s="5" t="n">
        <v>6865390</v>
      </c>
    </row>
    <row r="33" spans="1:3">
      <c r="A33" s="4" t="s">
        <v>108</v>
      </c>
      <c r="B33" s="5" t="n">
        <v>17912105</v>
      </c>
      <c r="C33" s="5" t="n">
        <v>68653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2</v>
      </c>
      <c r="B1" s="2" t="s">
        <v>1</v>
      </c>
    </row>
    <row r="2" spans="1:3">
      <c r="B2" s="2" t="s">
        <v>2</v>
      </c>
      <c r="C2" s="2" t="s">
        <v>39</v>
      </c>
    </row>
    <row r="3" spans="1:3">
      <c r="A3" s="4" t="s">
        <v>373</v>
      </c>
    </row>
    <row r="4" spans="1:3">
      <c r="A4" s="4" t="s">
        <v>374</v>
      </c>
      <c r="B4" s="4" t="s">
        <v>375</v>
      </c>
      <c r="C4" s="4" t="s">
        <v>376</v>
      </c>
    </row>
    <row r="5" spans="1:3">
      <c r="A5" s="4" t="s">
        <v>377</v>
      </c>
    </row>
    <row r="6" spans="1:3">
      <c r="A6" s="4" t="s">
        <v>374</v>
      </c>
      <c r="B6" s="4" t="s">
        <v>378</v>
      </c>
      <c r="C6" s="4" t="s">
        <v>379</v>
      </c>
    </row>
    <row r="7" spans="1:3">
      <c r="A7" s="4" t="s">
        <v>380</v>
      </c>
    </row>
    <row r="8" spans="1:3">
      <c r="A8" s="4" t="s">
        <v>374</v>
      </c>
      <c r="B8" s="4" t="s">
        <v>376</v>
      </c>
      <c r="C8" s="4" t="s">
        <v>381</v>
      </c>
    </row>
    <row r="9" spans="1:3">
      <c r="A9" s="4" t="s">
        <v>382</v>
      </c>
    </row>
    <row r="10" spans="1:3">
      <c r="A10" s="4" t="s">
        <v>374</v>
      </c>
      <c r="B10" s="4" t="s">
        <v>376</v>
      </c>
      <c r="C10" s="4" t="s">
        <v>383</v>
      </c>
    </row>
    <row r="11" spans="1:3">
      <c r="A11" s="4" t="s">
        <v>384</v>
      </c>
    </row>
    <row r="12" spans="1:3">
      <c r="A12" s="4" t="s">
        <v>374</v>
      </c>
      <c r="B12" s="4" t="s">
        <v>385</v>
      </c>
      <c r="C12" s="4" t="s">
        <v>3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0"/>
    <col customWidth="1" max="3" min="3" width="20"/>
  </cols>
  <sheetData>
    <row r="1" spans="1:3">
      <c r="A1" s="1" t="s">
        <v>387</v>
      </c>
      <c r="B1" s="2" t="s">
        <v>1</v>
      </c>
    </row>
    <row r="2" spans="1:3">
      <c r="B2" s="2" t="s">
        <v>2</v>
      </c>
      <c r="C2" s="2" t="s">
        <v>39</v>
      </c>
    </row>
    <row r="3" spans="1:3">
      <c r="A3" s="4" t="s">
        <v>388</v>
      </c>
    </row>
    <row r="4" spans="1:3">
      <c r="A4" s="4" t="s">
        <v>389</v>
      </c>
      <c r="B4" s="4" t="s">
        <v>390</v>
      </c>
      <c r="C4" s="4" t="s">
        <v>391</v>
      </c>
    </row>
    <row r="5" spans="1:3">
      <c r="A5" s="4" t="s">
        <v>392</v>
      </c>
    </row>
    <row r="6" spans="1:3">
      <c r="A6" s="4" t="s">
        <v>389</v>
      </c>
      <c r="B6" s="4" t="s">
        <v>393</v>
      </c>
      <c r="C6" s="4" t="s">
        <v>3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9</v>
      </c>
    </row>
    <row r="3" spans="1:3">
      <c r="A3" s="3" t="s">
        <v>396</v>
      </c>
    </row>
    <row r="4" spans="1:3">
      <c r="A4" s="4" t="s">
        <v>98</v>
      </c>
      <c r="B4" s="6" t="n">
        <v>6574</v>
      </c>
      <c r="C4" s="6" t="n">
        <v>-872</v>
      </c>
    </row>
    <row r="5" spans="1:3">
      <c r="A5" s="4" t="s">
        <v>397</v>
      </c>
      <c r="B5" s="5" t="n">
        <v>0</v>
      </c>
      <c r="C5" s="5" t="n">
        <v>-554</v>
      </c>
    </row>
    <row r="6" spans="1:3">
      <c r="A6" s="4" t="s">
        <v>398</v>
      </c>
      <c r="B6" s="6" t="n">
        <v>6574</v>
      </c>
      <c r="C6" s="6" t="n">
        <v>-318</v>
      </c>
    </row>
    <row r="7" spans="1:3">
      <c r="A7" s="3" t="s">
        <v>399</v>
      </c>
    </row>
    <row r="8" spans="1:3">
      <c r="A8" s="4" t="s">
        <v>400</v>
      </c>
      <c r="B8" s="5" t="n">
        <v>15788460</v>
      </c>
      <c r="C8" s="5" t="n">
        <v>6865390</v>
      </c>
    </row>
    <row r="9" spans="1:3">
      <c r="A9" s="4" t="s">
        <v>401</v>
      </c>
      <c r="B9" s="5" t="n">
        <v>2123645</v>
      </c>
      <c r="C9" s="5" t="n">
        <v>0</v>
      </c>
    </row>
    <row r="10" spans="1:3">
      <c r="A10" s="4" t="s">
        <v>402</v>
      </c>
      <c r="B10" s="5" t="n">
        <v>17912105</v>
      </c>
      <c r="C10" s="5" t="n">
        <v>6865390</v>
      </c>
    </row>
    <row r="11" spans="1:3">
      <c r="A11" s="3" t="s">
        <v>403</v>
      </c>
    </row>
    <row r="12" spans="1:3">
      <c r="A12" s="4" t="s">
        <v>107</v>
      </c>
      <c r="B12" s="8" t="n">
        <v>0.42</v>
      </c>
      <c r="C12" s="8" t="n">
        <v>-0.05</v>
      </c>
    </row>
    <row r="13" spans="1:3">
      <c r="A13" s="4" t="s">
        <v>108</v>
      </c>
      <c r="B13" s="8" t="n">
        <v>0.37</v>
      </c>
      <c r="C13" s="8" t="n">
        <v>-0.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4</v>
      </c>
      <c r="B1" s="2" t="s">
        <v>1</v>
      </c>
    </row>
    <row r="2" spans="1:3">
      <c r="B2" s="2" t="s">
        <v>2</v>
      </c>
      <c r="C2" s="2" t="s">
        <v>39</v>
      </c>
    </row>
    <row r="3" spans="1:3">
      <c r="A3" s="4" t="s">
        <v>296</v>
      </c>
      <c r="B3" s="5" t="n">
        <v>3795779</v>
      </c>
      <c r="C3" s="5" t="n">
        <v>3849794</v>
      </c>
    </row>
    <row r="4" spans="1:3">
      <c r="A4" s="4" t="s">
        <v>405</v>
      </c>
    </row>
    <row r="5" spans="1:3">
      <c r="A5" s="4" t="s">
        <v>296</v>
      </c>
      <c r="B5" s="5" t="n">
        <v>3715779</v>
      </c>
      <c r="C5" s="5" t="n">
        <v>3372292</v>
      </c>
    </row>
    <row r="6" spans="1:3">
      <c r="A6" s="4" t="s">
        <v>406</v>
      </c>
    </row>
    <row r="7" spans="1:3">
      <c r="A7" s="4" t="s">
        <v>296</v>
      </c>
      <c r="B7" s="5" t="n">
        <v>80000</v>
      </c>
      <c r="C7" s="5" t="n">
        <v>4775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9</v>
      </c>
    </row>
    <row r="2" spans="1:3">
      <c r="A2" s="3" t="s">
        <v>408</v>
      </c>
    </row>
    <row r="3" spans="1:3">
      <c r="A3" s="4" t="s">
        <v>409</v>
      </c>
      <c r="B3" s="6" t="n">
        <v>9447</v>
      </c>
      <c r="C3" s="6" t="n">
        <v>5095</v>
      </c>
    </row>
    <row r="4" spans="1:3">
      <c r="A4" s="4" t="s">
        <v>410</v>
      </c>
      <c r="B4" s="5" t="n">
        <v>0</v>
      </c>
      <c r="C4" s="5" t="n">
        <v>3079</v>
      </c>
    </row>
    <row r="5" spans="1:3">
      <c r="A5" s="4" t="s">
        <v>411</v>
      </c>
      <c r="B5" s="5" t="n">
        <v>9447</v>
      </c>
      <c r="C5" s="5" t="n">
        <v>8174</v>
      </c>
    </row>
    <row r="6" spans="1:3">
      <c r="A6" s="4" t="s">
        <v>412</v>
      </c>
    </row>
    <row r="7" spans="1:3">
      <c r="A7" s="3" t="s">
        <v>408</v>
      </c>
    </row>
    <row r="8" spans="1:3">
      <c r="A8" s="4" t="s">
        <v>409</v>
      </c>
      <c r="B8" s="5" t="n">
        <v>0</v>
      </c>
      <c r="C8" s="5" t="n">
        <v>0</v>
      </c>
    </row>
    <row r="9" spans="1:3">
      <c r="A9" s="4" t="s">
        <v>410</v>
      </c>
      <c r="B9" s="5" t="n">
        <v>0</v>
      </c>
      <c r="C9" s="5" t="n">
        <v>0</v>
      </c>
    </row>
    <row r="10" spans="1:3">
      <c r="A10" s="4" t="s">
        <v>411</v>
      </c>
      <c r="B10" s="5" t="n">
        <v>0</v>
      </c>
      <c r="C10" s="5" t="n">
        <v>0</v>
      </c>
    </row>
    <row r="11" spans="1:3">
      <c r="A11" s="4" t="s">
        <v>413</v>
      </c>
    </row>
    <row r="12" spans="1:3">
      <c r="A12" s="3" t="s">
        <v>408</v>
      </c>
    </row>
    <row r="13" spans="1:3">
      <c r="A13" s="4" t="s">
        <v>409</v>
      </c>
      <c r="B13" s="5" t="n">
        <v>9447</v>
      </c>
      <c r="C13" s="5" t="n">
        <v>5095</v>
      </c>
    </row>
    <row r="14" spans="1:3">
      <c r="A14" s="4" t="s">
        <v>410</v>
      </c>
      <c r="B14" s="5" t="n">
        <v>0</v>
      </c>
      <c r="C14" s="5" t="n">
        <v>0</v>
      </c>
    </row>
    <row r="15" spans="1:3">
      <c r="A15" s="4" t="s">
        <v>411</v>
      </c>
      <c r="B15" s="5" t="n">
        <v>9447</v>
      </c>
      <c r="C15" s="5" t="n">
        <v>5095</v>
      </c>
    </row>
    <row r="16" spans="1:3">
      <c r="A16" s="4" t="s">
        <v>414</v>
      </c>
    </row>
    <row r="17" spans="1:3">
      <c r="A17" s="3" t="s">
        <v>408</v>
      </c>
    </row>
    <row r="18" spans="1:3">
      <c r="A18" s="4" t="s">
        <v>409</v>
      </c>
      <c r="B18" s="5" t="n">
        <v>0</v>
      </c>
      <c r="C18" s="5" t="n">
        <v>0</v>
      </c>
    </row>
    <row r="19" spans="1:3">
      <c r="A19" s="4" t="s">
        <v>410</v>
      </c>
      <c r="B19" s="5" t="n">
        <v>0</v>
      </c>
      <c r="C19" s="5" t="n">
        <v>3079</v>
      </c>
    </row>
    <row r="20" spans="1:3">
      <c r="A20" s="4" t="s">
        <v>411</v>
      </c>
      <c r="B20" s="6" t="n">
        <v>0</v>
      </c>
      <c r="C20" s="6" t="n">
        <v>30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9</v>
      </c>
    </row>
    <row r="3" spans="1:3">
      <c r="A3" s="3" t="s">
        <v>190</v>
      </c>
    </row>
    <row r="4" spans="1:3">
      <c r="A4" s="4" t="s">
        <v>416</v>
      </c>
      <c r="B4" s="6" t="n">
        <v>146</v>
      </c>
      <c r="C4" s="6" t="n">
        <v>139</v>
      </c>
    </row>
    <row r="5" spans="1:3">
      <c r="A5" s="4" t="s">
        <v>417</v>
      </c>
      <c r="B5" s="6" t="n">
        <v>144</v>
      </c>
      <c r="C5" s="6" t="n">
        <v>1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8</v>
      </c>
      <c r="B1" s="2" t="s">
        <v>2</v>
      </c>
      <c r="C1" s="2" t="s">
        <v>39</v>
      </c>
    </row>
    <row r="2" spans="1:3">
      <c r="A2" s="3" t="s">
        <v>195</v>
      </c>
    </row>
    <row r="3" spans="1:3">
      <c r="A3" s="4" t="s">
        <v>159</v>
      </c>
      <c r="B3" s="6" t="n">
        <v>24608</v>
      </c>
      <c r="C3" s="6" t="n">
        <v>26762</v>
      </c>
    </row>
    <row r="4" spans="1:3">
      <c r="A4" s="4" t="s">
        <v>419</v>
      </c>
      <c r="B4" s="5" t="n">
        <v>0</v>
      </c>
      <c r="C4" s="5" t="n">
        <v>0</v>
      </c>
    </row>
    <row r="5" spans="1:3">
      <c r="A5" s="4" t="s">
        <v>125</v>
      </c>
      <c r="B5" s="6" t="n">
        <v>24608</v>
      </c>
      <c r="C5" s="6" t="n">
        <v>267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0</v>
      </c>
      <c r="B1" s="2" t="s">
        <v>2</v>
      </c>
      <c r="C1" s="2" t="s">
        <v>39</v>
      </c>
    </row>
    <row r="2" spans="1:3">
      <c r="A2" s="3" t="s">
        <v>195</v>
      </c>
    </row>
    <row r="3" spans="1:3">
      <c r="A3" s="4" t="s">
        <v>421</v>
      </c>
      <c r="B3" s="6" t="n">
        <v>0</v>
      </c>
      <c r="C3" s="6" t="n">
        <v>0</v>
      </c>
    </row>
    <row r="4" spans="1:3">
      <c r="A4" s="4" t="s">
        <v>422</v>
      </c>
      <c r="B4" s="6" t="n">
        <v>1457</v>
      </c>
      <c r="C4" s="6" t="n">
        <v>18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3</v>
      </c>
      <c r="B1" s="2" t="s">
        <v>2</v>
      </c>
      <c r="C1" s="2" t="s">
        <v>39</v>
      </c>
    </row>
    <row r="2" spans="1:3">
      <c r="A2" s="3" t="s">
        <v>197</v>
      </c>
    </row>
    <row r="3" spans="1:3">
      <c r="A3" s="4" t="s">
        <v>424</v>
      </c>
      <c r="B3" s="6" t="n">
        <v>12646</v>
      </c>
      <c r="C3" s="6" t="n">
        <v>6181</v>
      </c>
    </row>
    <row r="4" spans="1:3">
      <c r="A4" s="4" t="s">
        <v>425</v>
      </c>
      <c r="B4" s="5" t="n">
        <v>9631</v>
      </c>
      <c r="C4" s="5" t="n">
        <v>4328</v>
      </c>
    </row>
    <row r="5" spans="1:3">
      <c r="A5" s="4" t="s">
        <v>426</v>
      </c>
      <c r="B5" s="5" t="n">
        <v>16487</v>
      </c>
      <c r="C5" s="5" t="n">
        <v>4879</v>
      </c>
    </row>
    <row r="6" spans="1:3">
      <c r="A6" s="4" t="s">
        <v>427</v>
      </c>
      <c r="B6" s="5" t="n">
        <v>38764</v>
      </c>
      <c r="C6" s="5" t="n">
        <v>15388</v>
      </c>
    </row>
    <row r="7" spans="1:3">
      <c r="A7" s="4" t="s">
        <v>428</v>
      </c>
      <c r="B7" s="5" t="n">
        <v>0</v>
      </c>
      <c r="C7" s="5" t="n">
        <v>0</v>
      </c>
    </row>
    <row r="8" spans="1:3">
      <c r="A8" s="4" t="s">
        <v>429</v>
      </c>
      <c r="B8" s="6" t="n">
        <v>38764</v>
      </c>
      <c r="C8" s="6" t="n">
        <v>153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0</v>
      </c>
      <c r="B1" s="2" t="s">
        <v>2</v>
      </c>
      <c r="C1" s="2" t="s">
        <v>39</v>
      </c>
    </row>
    <row r="2" spans="1:3">
      <c r="A2" s="3" t="s">
        <v>197</v>
      </c>
    </row>
    <row r="3" spans="1:3">
      <c r="A3" s="4" t="s">
        <v>428</v>
      </c>
      <c r="B3" s="6" t="n">
        <v>0</v>
      </c>
      <c r="C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5"/>
    <col customWidth="1" max="8" min="8" width="22"/>
    <col customWidth="1" max="9" min="9" width="13"/>
    <col customWidth="1" max="10" min="10" width="21"/>
    <col customWidth="1" max="11" min="11" width="21"/>
    <col customWidth="1" max="12" min="12" width="27"/>
    <col customWidth="1" max="13" min="13" width="20"/>
    <col customWidth="1" max="14" min="14" width="39"/>
    <col customWidth="1" max="15" min="15" width="24"/>
    <col customWidth="1" max="16" min="16" width="10"/>
  </cols>
  <sheetData>
    <row r="1" spans="1:16">
      <c r="A1" s="1" t="s">
        <v>110</v>
      </c>
      <c r="B1" s="2" t="s">
        <v>111</v>
      </c>
      <c r="C1" s="2" t="s">
        <v>112</v>
      </c>
      <c r="D1" s="2" t="s">
        <v>113</v>
      </c>
      <c r="E1" s="2" t="s">
        <v>114</v>
      </c>
      <c r="F1" s="2" t="s">
        <v>115</v>
      </c>
      <c r="G1" s="2" t="s">
        <v>116</v>
      </c>
      <c r="H1" s="2" t="s">
        <v>117</v>
      </c>
      <c r="I1" s="2" t="s">
        <v>118</v>
      </c>
      <c r="J1" s="2" t="s">
        <v>119</v>
      </c>
      <c r="K1" s="2" t="s">
        <v>120</v>
      </c>
      <c r="L1" s="2" t="s">
        <v>121</v>
      </c>
      <c r="M1" s="2" t="s">
        <v>122</v>
      </c>
      <c r="N1" s="2" t="s">
        <v>123</v>
      </c>
      <c r="O1" s="2" t="s">
        <v>124</v>
      </c>
      <c r="P1" s="2" t="s">
        <v>125</v>
      </c>
    </row>
    <row r="2" spans="1:16">
      <c r="A2" s="4" t="s">
        <v>126</v>
      </c>
      <c r="B2" s="5" t="n">
        <v>385000</v>
      </c>
      <c r="C2" s="5" t="n">
        <v>1572000</v>
      </c>
      <c r="D2" s="5" t="n">
        <v>1360962</v>
      </c>
      <c r="E2" s="5" t="n">
        <v>1326642</v>
      </c>
      <c r="F2" s="5" t="n">
        <v>0</v>
      </c>
      <c r="G2" s="5" t="n">
        <v>3663254</v>
      </c>
      <c r="I2" s="5" t="n">
        <v>0</v>
      </c>
      <c r="J2" s="5" t="n">
        <v>2228740</v>
      </c>
      <c r="K2" s="5" t="n">
        <v>2409738</v>
      </c>
    </row>
    <row r="3" spans="1:16">
      <c r="A3" s="4" t="s">
        <v>127</v>
      </c>
      <c r="B3" s="6" t="n">
        <v>288</v>
      </c>
      <c r="C3" s="6" t="n">
        <v>1572</v>
      </c>
      <c r="D3" s="6" t="n">
        <v>2041</v>
      </c>
      <c r="E3" s="6" t="n">
        <v>4975</v>
      </c>
      <c r="F3" s="6" t="n">
        <v>0</v>
      </c>
      <c r="G3" s="6" t="n">
        <v>9158</v>
      </c>
      <c r="H3" s="6" t="n">
        <v>18034</v>
      </c>
      <c r="I3" s="6" t="n">
        <v>0</v>
      </c>
      <c r="J3" s="6" t="n">
        <v>1</v>
      </c>
      <c r="K3" s="6" t="n">
        <v>1</v>
      </c>
      <c r="L3" s="6" t="n">
        <v>7620</v>
      </c>
      <c r="M3" s="6" t="n">
        <v>-9643</v>
      </c>
      <c r="N3" s="6" t="n">
        <v>-413</v>
      </c>
      <c r="O3" s="6" t="n">
        <v>4919</v>
      </c>
      <c r="P3" s="6" t="n">
        <v>2485</v>
      </c>
    </row>
    <row r="4" spans="1:16">
      <c r="A4" s="4" t="s">
        <v>98</v>
      </c>
      <c r="M4" s="5" t="n">
        <v>-318</v>
      </c>
      <c r="O4" s="5" t="n">
        <v>-554</v>
      </c>
      <c r="P4" s="5" t="n">
        <v>-872</v>
      </c>
    </row>
    <row r="5" spans="1:16">
      <c r="A5" s="4" t="s">
        <v>102</v>
      </c>
      <c r="N5" s="5" t="n">
        <v>535</v>
      </c>
      <c r="O5" s="5" t="n">
        <v>185</v>
      </c>
      <c r="P5" s="5" t="n">
        <v>720</v>
      </c>
    </row>
    <row r="6" spans="1:16">
      <c r="A6" s="4" t="s">
        <v>128</v>
      </c>
      <c r="J6" s="5" t="n">
        <v>472887</v>
      </c>
    </row>
    <row r="7" spans="1:16">
      <c r="A7" s="4" t="s">
        <v>129</v>
      </c>
      <c r="L7" s="5" t="n">
        <v>396</v>
      </c>
      <c r="P7" s="5" t="n">
        <v>396</v>
      </c>
    </row>
    <row r="8" spans="1:16">
      <c r="A8" s="4" t="s">
        <v>130</v>
      </c>
      <c r="L8" s="5" t="n">
        <v>1622</v>
      </c>
      <c r="P8" s="5" t="n">
        <v>1622</v>
      </c>
    </row>
    <row r="9" spans="1:16">
      <c r="A9" s="4" t="s">
        <v>131</v>
      </c>
      <c r="L9" s="5" t="n">
        <v>-16258</v>
      </c>
      <c r="O9" s="5" t="n">
        <v>-4550</v>
      </c>
      <c r="P9" s="5" t="n">
        <v>20808</v>
      </c>
    </row>
    <row r="10" spans="1:16">
      <c r="A10" s="4" t="s">
        <v>132</v>
      </c>
      <c r="F10" s="5" t="n">
        <v>4998508</v>
      </c>
    </row>
    <row r="11" spans="1:16">
      <c r="A11" s="4" t="s">
        <v>133</v>
      </c>
      <c r="F11" s="6" t="n">
        <v>5800</v>
      </c>
      <c r="H11" s="5" t="n">
        <v>5800</v>
      </c>
    </row>
    <row r="12" spans="1:16">
      <c r="A12" s="4" t="s">
        <v>134</v>
      </c>
      <c r="J12" s="5" t="n">
        <v>133334</v>
      </c>
    </row>
    <row r="13" spans="1:16">
      <c r="A13" s="4" t="s">
        <v>135</v>
      </c>
      <c r="L13" s="5" t="n">
        <v>1000</v>
      </c>
      <c r="P13" s="5" t="n">
        <v>1000</v>
      </c>
    </row>
    <row r="14" spans="1:16">
      <c r="A14" s="4" t="s">
        <v>136</v>
      </c>
      <c r="J14" s="5" t="n">
        <v>1906674</v>
      </c>
    </row>
    <row r="15" spans="1:16">
      <c r="A15" s="4" t="s">
        <v>137</v>
      </c>
      <c r="L15" s="5" t="n">
        <v>14299</v>
      </c>
      <c r="P15" s="5" t="n">
        <v>14299</v>
      </c>
    </row>
    <row r="16" spans="1:16">
      <c r="A16" s="4" t="s">
        <v>138</v>
      </c>
      <c r="B16" s="5" t="n">
        <v>-385000</v>
      </c>
      <c r="C16" s="5" t="n">
        <v>-1572000</v>
      </c>
      <c r="D16" s="5" t="n">
        <v>-1360962</v>
      </c>
      <c r="E16" s="5" t="n">
        <v>-1326642</v>
      </c>
      <c r="F16" s="5" t="n">
        <v>-4998508</v>
      </c>
      <c r="G16" s="5" t="n">
        <v>-3663254</v>
      </c>
      <c r="J16" s="5" t="n">
        <v>4627577</v>
      </c>
    </row>
    <row r="17" spans="1:16">
      <c r="A17" s="4" t="s">
        <v>139</v>
      </c>
      <c r="B17" s="6" t="n">
        <v>-288</v>
      </c>
      <c r="C17" s="6" t="n">
        <v>-1572</v>
      </c>
      <c r="D17" s="6" t="n">
        <v>-2041</v>
      </c>
      <c r="E17" s="6" t="n">
        <v>-4975</v>
      </c>
      <c r="F17" s="6" t="n">
        <v>-5800</v>
      </c>
      <c r="G17" s="6" t="n">
        <v>-9158</v>
      </c>
      <c r="H17" s="6" t="n">
        <v>-23834</v>
      </c>
      <c r="L17" s="5" t="n">
        <v>23834</v>
      </c>
      <c r="P17" s="5" t="n">
        <v>23834</v>
      </c>
    </row>
    <row r="18" spans="1:16">
      <c r="A18" s="4" t="s">
        <v>140</v>
      </c>
      <c r="J18" s="5" t="n">
        <v>3566334</v>
      </c>
    </row>
    <row r="19" spans="1:16">
      <c r="A19" s="4" t="s">
        <v>141</v>
      </c>
      <c r="L19" s="5" t="n">
        <v>17044</v>
      </c>
      <c r="P19" s="5" t="n">
        <v>17044</v>
      </c>
    </row>
    <row r="20" spans="1:16">
      <c r="A20" s="4" t="s">
        <v>142</v>
      </c>
      <c r="L20" s="5" t="n">
        <v>137</v>
      </c>
      <c r="P20" s="5" t="n">
        <v>137</v>
      </c>
    </row>
    <row r="21" spans="1:16">
      <c r="A21" s="4" t="s">
        <v>143</v>
      </c>
      <c r="K21" s="6" t="n">
        <v>-1</v>
      </c>
      <c r="L21" s="5" t="n">
        <v>1</v>
      </c>
    </row>
    <row r="22" spans="1:16">
      <c r="A22" s="4" t="s">
        <v>144</v>
      </c>
      <c r="B22" s="5" t="n">
        <v>0</v>
      </c>
      <c r="C22" s="5" t="n">
        <v>0</v>
      </c>
      <c r="D22" s="5" t="n">
        <v>0</v>
      </c>
      <c r="E22" s="5" t="n">
        <v>0</v>
      </c>
      <c r="F22" s="5" t="n">
        <v>0</v>
      </c>
      <c r="G22" s="5" t="n">
        <v>0</v>
      </c>
      <c r="H22" s="5" t="n">
        <v>0</v>
      </c>
      <c r="I22" s="5" t="n">
        <v>0</v>
      </c>
      <c r="J22" s="5" t="n">
        <v>12935546</v>
      </c>
      <c r="K22" s="5" t="n">
        <v>2409738</v>
      </c>
    </row>
    <row r="23" spans="1:16">
      <c r="A23" s="4" t="s">
        <v>145</v>
      </c>
      <c r="B23" s="6" t="n">
        <v>0</v>
      </c>
      <c r="C23" s="6" t="n">
        <v>0</v>
      </c>
      <c r="D23" s="6" t="n">
        <v>0</v>
      </c>
      <c r="E23" s="6" t="n">
        <v>0</v>
      </c>
      <c r="F23" s="6" t="n">
        <v>0</v>
      </c>
      <c r="G23" s="6" t="n">
        <v>0</v>
      </c>
      <c r="H23" s="6" t="n">
        <v>0</v>
      </c>
      <c r="I23" s="6" t="n">
        <v>0</v>
      </c>
      <c r="J23" s="6" t="n">
        <v>1</v>
      </c>
      <c r="K23" s="6" t="n">
        <v>0</v>
      </c>
      <c r="L23" s="5" t="n">
        <v>49695</v>
      </c>
      <c r="M23" s="5" t="n">
        <v>-9961</v>
      </c>
      <c r="N23" s="5" t="n">
        <v>122</v>
      </c>
      <c r="O23" s="5" t="n">
        <v>0</v>
      </c>
      <c r="P23" s="5" t="n">
        <v>39857</v>
      </c>
    </row>
    <row r="24" spans="1:16">
      <c r="A24" s="4" t="s">
        <v>98</v>
      </c>
      <c r="M24" s="5" t="n">
        <v>6574</v>
      </c>
      <c r="P24" s="5" t="n">
        <v>6574</v>
      </c>
    </row>
    <row r="25" spans="1:16">
      <c r="A25" s="4" t="s">
        <v>102</v>
      </c>
      <c r="N25" s="5" t="n">
        <v>-979</v>
      </c>
      <c r="P25" s="5" t="n">
        <v>-979</v>
      </c>
    </row>
    <row r="26" spans="1:16">
      <c r="A26" s="4" t="s">
        <v>128</v>
      </c>
      <c r="J26" s="5" t="n">
        <v>265952</v>
      </c>
    </row>
    <row r="27" spans="1:16">
      <c r="A27" s="4" t="s">
        <v>129</v>
      </c>
      <c r="L27" s="5" t="n">
        <v>528</v>
      </c>
      <c r="P27" s="5" t="n">
        <v>528</v>
      </c>
    </row>
    <row r="28" spans="1:16">
      <c r="A28" s="4" t="s">
        <v>130</v>
      </c>
      <c r="L28" s="5" t="n">
        <v>3363</v>
      </c>
      <c r="P28" s="5" t="n">
        <v>3363</v>
      </c>
    </row>
    <row r="29" spans="1:16">
      <c r="A29" s="4" t="s">
        <v>131</v>
      </c>
      <c r="P29" s="5" t="n">
        <v>0</v>
      </c>
    </row>
    <row r="30" spans="1:16">
      <c r="A30" s="4" t="s">
        <v>139</v>
      </c>
      <c r="P30" s="5" t="n">
        <v>0</v>
      </c>
    </row>
    <row r="31" spans="1:16">
      <c r="A31" s="4" t="s">
        <v>146</v>
      </c>
      <c r="J31" s="5" t="n">
        <v>511315</v>
      </c>
      <c r="K31" s="5" t="n">
        <v>-511315</v>
      </c>
    </row>
    <row r="32" spans="1:16">
      <c r="A32" s="4" t="s">
        <v>147</v>
      </c>
      <c r="J32" s="5" t="n">
        <v>397502</v>
      </c>
    </row>
    <row r="33" spans="1:16">
      <c r="A33" s="4" t="s">
        <v>148</v>
      </c>
      <c r="L33" s="5" t="n">
        <v>2981</v>
      </c>
      <c r="P33" s="5" t="n">
        <v>2981</v>
      </c>
    </row>
    <row r="34" spans="1:16">
      <c r="A34" s="4" t="s">
        <v>149</v>
      </c>
      <c r="B34" s="5" t="n">
        <v>0</v>
      </c>
      <c r="C34" s="5" t="n">
        <v>0</v>
      </c>
      <c r="D34" s="5" t="n">
        <v>0</v>
      </c>
      <c r="E34" s="5" t="n">
        <v>0</v>
      </c>
      <c r="F34" s="5" t="n">
        <v>0</v>
      </c>
      <c r="G34" s="5" t="n">
        <v>0</v>
      </c>
      <c r="H34" s="5" t="n">
        <v>0</v>
      </c>
      <c r="I34" s="5" t="n">
        <v>0</v>
      </c>
      <c r="J34" s="5" t="n">
        <v>14110315</v>
      </c>
      <c r="K34" s="5" t="n">
        <v>1898423</v>
      </c>
    </row>
    <row r="35" spans="1:16">
      <c r="A35" s="4" t="s">
        <v>150</v>
      </c>
      <c r="B35" s="6" t="n">
        <v>0</v>
      </c>
      <c r="C35" s="6" t="n">
        <v>0</v>
      </c>
      <c r="D35" s="6" t="n">
        <v>0</v>
      </c>
      <c r="E35" s="6" t="n">
        <v>0</v>
      </c>
      <c r="F35" s="6" t="n">
        <v>0</v>
      </c>
      <c r="G35" s="6" t="n">
        <v>0</v>
      </c>
      <c r="H35" s="6" t="n">
        <v>0</v>
      </c>
      <c r="I35" s="6" t="n">
        <v>0</v>
      </c>
      <c r="J35" s="6" t="n">
        <v>1</v>
      </c>
      <c r="K35" s="6" t="n">
        <v>0</v>
      </c>
      <c r="L35" s="6" t="n">
        <v>56567</v>
      </c>
      <c r="M35" s="6" t="n">
        <v>-3387</v>
      </c>
      <c r="N35" s="6" t="n">
        <v>-857</v>
      </c>
      <c r="O35" s="6" t="n">
        <v>0</v>
      </c>
      <c r="P35" s="6" t="n">
        <v>523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1</v>
      </c>
      <c r="B1" s="2" t="s">
        <v>2</v>
      </c>
      <c r="C1" s="2" t="s">
        <v>39</v>
      </c>
    </row>
    <row r="2" spans="1:3">
      <c r="A2" s="4" t="s">
        <v>432</v>
      </c>
      <c r="B2" s="6" t="n">
        <v>11778</v>
      </c>
      <c r="C2" s="6" t="n">
        <v>10603</v>
      </c>
    </row>
    <row r="3" spans="1:3">
      <c r="A3" s="4" t="s">
        <v>433</v>
      </c>
      <c r="B3" s="5" t="n">
        <v>-8102</v>
      </c>
      <c r="C3" s="5" t="n">
        <v>-8263</v>
      </c>
    </row>
    <row r="4" spans="1:3">
      <c r="A4" s="4" t="s">
        <v>434</v>
      </c>
      <c r="B4" s="5" t="n">
        <v>32</v>
      </c>
      <c r="C4" s="5" t="n">
        <v>0</v>
      </c>
    </row>
    <row r="5" spans="1:3">
      <c r="A5" s="4" t="s">
        <v>435</v>
      </c>
      <c r="B5" s="5" t="n">
        <v>3708</v>
      </c>
      <c r="C5" s="5" t="n">
        <v>2340</v>
      </c>
    </row>
    <row r="6" spans="1:3">
      <c r="A6" s="4" t="s">
        <v>436</v>
      </c>
    </row>
    <row r="7" spans="1:3">
      <c r="A7" s="4" t="s">
        <v>432</v>
      </c>
      <c r="B7" s="5" t="n">
        <v>9703</v>
      </c>
      <c r="C7" s="5" t="n">
        <v>9660</v>
      </c>
    </row>
    <row r="8" spans="1:3">
      <c r="A8" s="4" t="s">
        <v>435</v>
      </c>
      <c r="C8" s="5" t="n">
        <v>9660</v>
      </c>
    </row>
    <row r="9" spans="1:3">
      <c r="A9" s="4" t="s">
        <v>437</v>
      </c>
    </row>
    <row r="10" spans="1:3">
      <c r="A10" s="4" t="s">
        <v>432</v>
      </c>
      <c r="B10" s="5" t="n">
        <v>512</v>
      </c>
      <c r="C10" s="5" t="n">
        <v>463</v>
      </c>
    </row>
    <row r="11" spans="1:3">
      <c r="A11" s="4" t="s">
        <v>435</v>
      </c>
      <c r="C11" s="5" t="n">
        <v>463</v>
      </c>
    </row>
    <row r="12" spans="1:3">
      <c r="A12" s="4" t="s">
        <v>438</v>
      </c>
    </row>
    <row r="13" spans="1:3">
      <c r="A13" s="4" t="s">
        <v>432</v>
      </c>
      <c r="B13" s="5" t="n">
        <v>184</v>
      </c>
      <c r="C13" s="5" t="n">
        <v>203</v>
      </c>
    </row>
    <row r="14" spans="1:3">
      <c r="A14" s="4" t="s">
        <v>435</v>
      </c>
      <c r="C14" s="5" t="n">
        <v>203</v>
      </c>
    </row>
    <row r="15" spans="1:3">
      <c r="A15" s="4" t="s">
        <v>439</v>
      </c>
    </row>
    <row r="16" spans="1:3">
      <c r="A16" s="4" t="s">
        <v>432</v>
      </c>
      <c r="B16" s="6" t="n">
        <v>1379</v>
      </c>
      <c r="C16" s="5" t="n">
        <v>277</v>
      </c>
    </row>
    <row r="17" spans="1:3">
      <c r="A17" s="4" t="s">
        <v>435</v>
      </c>
      <c r="C17" s="6" t="n">
        <v>2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9</v>
      </c>
    </row>
    <row r="3" spans="1:3">
      <c r="A3" s="3" t="s">
        <v>441</v>
      </c>
    </row>
    <row r="4" spans="1:3">
      <c r="A4" s="4" t="s">
        <v>442</v>
      </c>
      <c r="B4" s="6" t="n">
        <v>350</v>
      </c>
      <c r="C4" s="6" t="n">
        <v>2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3</v>
      </c>
      <c r="B1" s="2" t="s">
        <v>2</v>
      </c>
      <c r="C1" s="2" t="s">
        <v>39</v>
      </c>
    </row>
    <row r="2" spans="1:3">
      <c r="A2" s="4" t="s">
        <v>409</v>
      </c>
      <c r="B2" s="6" t="n">
        <v>9447</v>
      </c>
      <c r="C2" s="6" t="n">
        <v>5095</v>
      </c>
    </row>
    <row r="3" spans="1:3">
      <c r="A3" s="4" t="s">
        <v>444</v>
      </c>
    </row>
    <row r="4" spans="1:3">
      <c r="A4" s="4" t="s">
        <v>409</v>
      </c>
      <c r="B4" s="5" t="n">
        <v>0</v>
      </c>
      <c r="C4" s="5" t="n">
        <v>2219</v>
      </c>
    </row>
    <row r="5" spans="1:3">
      <c r="A5" s="4" t="s">
        <v>445</v>
      </c>
    </row>
    <row r="6" spans="1:3">
      <c r="A6" s="4" t="s">
        <v>409</v>
      </c>
      <c r="B6" s="5" t="n">
        <v>0</v>
      </c>
      <c r="C6" s="5" t="n">
        <v>2111</v>
      </c>
    </row>
    <row r="7" spans="1:3">
      <c r="A7" s="4" t="s">
        <v>446</v>
      </c>
    </row>
    <row r="8" spans="1:3">
      <c r="A8" s="4" t="s">
        <v>409</v>
      </c>
      <c r="B8" s="5" t="n">
        <v>3133</v>
      </c>
      <c r="C8" s="5" t="n">
        <v>0</v>
      </c>
    </row>
    <row r="9" spans="1:3">
      <c r="A9" s="4" t="s">
        <v>447</v>
      </c>
    </row>
    <row r="10" spans="1:3">
      <c r="A10" s="4" t="s">
        <v>409</v>
      </c>
      <c r="B10" s="5" t="n">
        <v>485</v>
      </c>
      <c r="C10" s="5" t="n">
        <v>0</v>
      </c>
    </row>
    <row r="11" spans="1:3">
      <c r="A11" s="4" t="s">
        <v>448</v>
      </c>
    </row>
    <row r="12" spans="1:3">
      <c r="A12" s="4" t="s">
        <v>409</v>
      </c>
      <c r="B12" s="5" t="n">
        <v>0</v>
      </c>
      <c r="C12" s="5" t="n">
        <v>765</v>
      </c>
    </row>
    <row r="13" spans="1:3">
      <c r="A13" s="4" t="s">
        <v>449</v>
      </c>
    </row>
    <row r="14" spans="1:3">
      <c r="A14" s="4" t="s">
        <v>409</v>
      </c>
      <c r="B14" s="5" t="n">
        <v>1457</v>
      </c>
      <c r="C14" s="5" t="n">
        <v>0</v>
      </c>
    </row>
    <row r="15" spans="1:3">
      <c r="A15" s="4" t="s">
        <v>450</v>
      </c>
    </row>
    <row r="16" spans="1:3">
      <c r="A16" s="4" t="s">
        <v>409</v>
      </c>
      <c r="B16" s="5" t="n">
        <v>2186</v>
      </c>
      <c r="C16" s="5" t="n">
        <v>0</v>
      </c>
    </row>
    <row r="17" spans="1:3">
      <c r="A17" s="4" t="s">
        <v>451</v>
      </c>
    </row>
    <row r="18" spans="1:3">
      <c r="A18" s="4" t="s">
        <v>409</v>
      </c>
      <c r="B18" s="6" t="n">
        <v>2186</v>
      </c>
      <c r="C1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2</v>
      </c>
      <c r="B1" s="2" t="s">
        <v>1</v>
      </c>
    </row>
    <row r="2" spans="1:3">
      <c r="B2" s="2" t="s">
        <v>2</v>
      </c>
      <c r="C2" s="2" t="s">
        <v>39</v>
      </c>
    </row>
    <row r="3" spans="1:3">
      <c r="A3" s="3" t="s">
        <v>203</v>
      </c>
    </row>
    <row r="4" spans="1:3">
      <c r="A4" s="4" t="s">
        <v>453</v>
      </c>
      <c r="B4" s="6" t="n">
        <v>498</v>
      </c>
      <c r="C4" s="6" t="n">
        <v>2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39</v>
      </c>
      <c r="D1" s="2" t="s">
        <v>455</v>
      </c>
    </row>
    <row r="2" spans="1:4">
      <c r="A2" s="3" t="s">
        <v>206</v>
      </c>
    </row>
    <row r="3" spans="1:4">
      <c r="A3" s="4" t="s">
        <v>456</v>
      </c>
      <c r="B3" s="6" t="n">
        <v>53</v>
      </c>
      <c r="C3" s="6" t="n">
        <v>2024</v>
      </c>
    </row>
    <row r="4" spans="1:4">
      <c r="A4" s="4" t="s">
        <v>457</v>
      </c>
      <c r="B4" s="5" t="n">
        <v>2931</v>
      </c>
      <c r="C4" s="5" t="n">
        <v>836</v>
      </c>
    </row>
    <row r="5" spans="1:4">
      <c r="A5" s="4" t="s">
        <v>458</v>
      </c>
      <c r="B5" s="5" t="n">
        <v>1710</v>
      </c>
      <c r="C5" s="5" t="n">
        <v>839</v>
      </c>
      <c r="D5" s="6" t="n">
        <v>290</v>
      </c>
    </row>
    <row r="6" spans="1:4">
      <c r="A6" s="4" t="s">
        <v>459</v>
      </c>
      <c r="B6" s="5" t="n">
        <v>626</v>
      </c>
      <c r="C6" s="5" t="n">
        <v>745</v>
      </c>
    </row>
    <row r="7" spans="1:4">
      <c r="A7" s="4" t="s">
        <v>460</v>
      </c>
      <c r="B7" s="5" t="n">
        <v>64</v>
      </c>
      <c r="C7" s="5" t="n">
        <v>60</v>
      </c>
    </row>
    <row r="8" spans="1:4">
      <c r="A8" s="4" t="s">
        <v>461</v>
      </c>
      <c r="B8" s="5" t="n">
        <v>3076</v>
      </c>
      <c r="C8" s="5" t="n">
        <v>684</v>
      </c>
    </row>
    <row r="9" spans="1:4">
      <c r="A9" s="4" t="s">
        <v>462</v>
      </c>
      <c r="B9" s="5" t="n">
        <v>1950</v>
      </c>
      <c r="C9" s="5" t="n">
        <v>849</v>
      </c>
    </row>
    <row r="10" spans="1:4">
      <c r="A10" s="4" t="s">
        <v>125</v>
      </c>
      <c r="B10" s="6" t="n">
        <v>10410</v>
      </c>
      <c r="C10" s="6" t="n">
        <v>60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3</v>
      </c>
      <c r="B1" s="2" t="s">
        <v>2</v>
      </c>
      <c r="C1" s="2" t="s">
        <v>39</v>
      </c>
    </row>
    <row r="2" spans="1:3">
      <c r="A2" s="4" t="s">
        <v>162</v>
      </c>
      <c r="B2" s="6" t="n">
        <v>4583</v>
      </c>
      <c r="C2" s="6" t="n">
        <v>6217</v>
      </c>
    </row>
    <row r="3" spans="1:3">
      <c r="A3" s="4" t="s">
        <v>464</v>
      </c>
    </row>
    <row r="4" spans="1:3">
      <c r="A4" s="4" t="s">
        <v>162</v>
      </c>
      <c r="B4" s="5" t="n">
        <v>1483</v>
      </c>
      <c r="C4" s="5" t="n">
        <v>1952</v>
      </c>
    </row>
    <row r="5" spans="1:3">
      <c r="A5" s="4" t="s">
        <v>465</v>
      </c>
    </row>
    <row r="6" spans="1:3">
      <c r="A6" s="4" t="s">
        <v>162</v>
      </c>
      <c r="B6" s="5" t="n">
        <v>2860</v>
      </c>
      <c r="C6" s="5" t="n">
        <v>4265</v>
      </c>
    </row>
    <row r="7" spans="1:3">
      <c r="A7" s="4" t="s">
        <v>466</v>
      </c>
    </row>
    <row r="8" spans="1:3">
      <c r="A8" s="4" t="s">
        <v>162</v>
      </c>
      <c r="B8" s="5" t="n">
        <v>178</v>
      </c>
      <c r="C8" s="5" t="n">
        <v>0</v>
      </c>
    </row>
    <row r="9" spans="1:3">
      <c r="A9" s="4" t="s">
        <v>467</v>
      </c>
    </row>
    <row r="10" spans="1:3">
      <c r="A10" s="4" t="s">
        <v>162</v>
      </c>
      <c r="B10" s="6" t="n">
        <v>62</v>
      </c>
      <c r="C1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8</v>
      </c>
      <c r="B1" s="2" t="s">
        <v>1</v>
      </c>
    </row>
    <row r="2" spans="1:3">
      <c r="B2" s="2" t="s">
        <v>2</v>
      </c>
      <c r="C2" s="2" t="s">
        <v>39</v>
      </c>
    </row>
    <row r="3" spans="1:3">
      <c r="A3" s="4" t="s">
        <v>469</v>
      </c>
      <c r="B3" s="6" t="n">
        <v>0</v>
      </c>
      <c r="C3" s="6" t="n">
        <v>1200</v>
      </c>
    </row>
    <row r="4" spans="1:3">
      <c r="A4" s="4" t="s">
        <v>470</v>
      </c>
    </row>
    <row r="5" spans="1:3">
      <c r="A5" s="4" t="s">
        <v>471</v>
      </c>
      <c r="B5" s="6" t="n">
        <v>123</v>
      </c>
      <c r="C5" s="6" t="n">
        <v>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9</v>
      </c>
    </row>
    <row r="3" spans="1:3">
      <c r="A3" s="4" t="s">
        <v>473</v>
      </c>
      <c r="B3" s="6" t="n">
        <v>1477</v>
      </c>
      <c r="C3" s="6" t="n">
        <v>2118</v>
      </c>
    </row>
    <row r="4" spans="1:3">
      <c r="A4" s="4" t="s">
        <v>474</v>
      </c>
    </row>
    <row r="5" spans="1:3">
      <c r="A5" s="4" t="s">
        <v>475</v>
      </c>
      <c r="B5" s="5" t="n">
        <v>620</v>
      </c>
      <c r="C5" s="5" t="n">
        <v>638</v>
      </c>
    </row>
    <row r="6" spans="1:3">
      <c r="A6" s="4" t="s">
        <v>476</v>
      </c>
      <c r="B6" s="6" t="n">
        <v>53</v>
      </c>
      <c r="C6" s="6" t="n">
        <v>20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77</v>
      </c>
      <c r="B1" s="2" t="s">
        <v>478</v>
      </c>
    </row>
    <row r="2" spans="1:2">
      <c r="A2" s="3" t="s">
        <v>479</v>
      </c>
    </row>
    <row r="3" spans="1:2">
      <c r="A3" s="4" t="s">
        <v>480</v>
      </c>
      <c r="B3" s="6" t="n">
        <v>1391</v>
      </c>
    </row>
    <row r="4" spans="1:2">
      <c r="A4" s="4" t="s">
        <v>481</v>
      </c>
      <c r="B4" s="5" t="n">
        <v>1371</v>
      </c>
    </row>
    <row r="5" spans="1:2">
      <c r="A5" s="4" t="s">
        <v>482</v>
      </c>
      <c r="B5" s="5" t="n">
        <v>1403</v>
      </c>
    </row>
    <row r="6" spans="1:2">
      <c r="A6" s="4" t="s">
        <v>483</v>
      </c>
      <c r="B6" s="5" t="n">
        <v>1441</v>
      </c>
    </row>
    <row r="7" spans="1:2">
      <c r="A7" s="4" t="s">
        <v>125</v>
      </c>
      <c r="B7" s="6" t="n">
        <v>56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84</v>
      </c>
      <c r="B1" s="2" t="s">
        <v>1</v>
      </c>
    </row>
    <row r="2" spans="1:3">
      <c r="B2" s="2" t="s">
        <v>2</v>
      </c>
      <c r="C2" s="2" t="s">
        <v>39</v>
      </c>
    </row>
    <row r="3" spans="1:3">
      <c r="A3" s="3" t="s">
        <v>221</v>
      </c>
    </row>
    <row r="4" spans="1:3">
      <c r="A4" s="4" t="s">
        <v>485</v>
      </c>
      <c r="B4" s="6" t="n">
        <v>1867</v>
      </c>
      <c r="C4" s="6" t="n">
        <v>670</v>
      </c>
    </row>
    <row r="5" spans="1:3">
      <c r="A5" s="4" t="s">
        <v>485</v>
      </c>
      <c r="B5" s="6" t="n">
        <v>1867</v>
      </c>
      <c r="C5" s="6" t="n">
        <v>6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9</v>
      </c>
    </row>
    <row r="3" spans="1:3">
      <c r="A3" s="3" t="s">
        <v>152</v>
      </c>
    </row>
    <row r="4" spans="1:3">
      <c r="A4" s="4" t="s">
        <v>98</v>
      </c>
      <c r="B4" s="6" t="n">
        <v>6574</v>
      </c>
      <c r="C4" s="6" t="n">
        <v>-872</v>
      </c>
    </row>
    <row r="5" spans="1:3">
      <c r="A5" s="3" t="s">
        <v>153</v>
      </c>
    </row>
    <row r="6" spans="1:3">
      <c r="A6" s="4" t="s">
        <v>154</v>
      </c>
      <c r="B6" s="5" t="n">
        <v>417</v>
      </c>
      <c r="C6" s="5" t="n">
        <v>271</v>
      </c>
    </row>
    <row r="7" spans="1:3">
      <c r="A7" s="4" t="s">
        <v>155</v>
      </c>
      <c r="B7" s="5" t="n">
        <v>-123</v>
      </c>
      <c r="C7" s="5" t="n">
        <v>-37</v>
      </c>
    </row>
    <row r="8" spans="1:3">
      <c r="A8" s="4" t="s">
        <v>156</v>
      </c>
      <c r="B8" s="5" t="n">
        <v>-405</v>
      </c>
      <c r="C8" s="5" t="n">
        <v>659</v>
      </c>
    </row>
    <row r="9" spans="1:3">
      <c r="A9" s="4" t="s">
        <v>130</v>
      </c>
      <c r="B9" s="5" t="n">
        <v>3363</v>
      </c>
      <c r="C9" s="5" t="n">
        <v>1622</v>
      </c>
    </row>
    <row r="10" spans="1:3">
      <c r="A10" s="4" t="s">
        <v>157</v>
      </c>
      <c r="B10" s="5" t="n">
        <v>0</v>
      </c>
      <c r="C10" s="5" t="n">
        <v>1</v>
      </c>
    </row>
    <row r="11" spans="1:3">
      <c r="A11" s="3" t="s">
        <v>158</v>
      </c>
    </row>
    <row r="12" spans="1:3">
      <c r="A12" s="4" t="s">
        <v>159</v>
      </c>
      <c r="B12" s="5" t="n">
        <v>883</v>
      </c>
      <c r="C12" s="5" t="n">
        <v>-9757</v>
      </c>
    </row>
    <row r="13" spans="1:3">
      <c r="A13" s="4" t="s">
        <v>43</v>
      </c>
      <c r="B13" s="5" t="n">
        <v>-1171</v>
      </c>
      <c r="C13" s="5" t="n">
        <v>332</v>
      </c>
    </row>
    <row r="14" spans="1:3">
      <c r="A14" s="4" t="s">
        <v>160</v>
      </c>
      <c r="B14" s="5" t="n">
        <v>-24083</v>
      </c>
      <c r="C14" s="5" t="n">
        <v>-3073</v>
      </c>
    </row>
    <row r="15" spans="1:3">
      <c r="A15" s="4" t="s">
        <v>45</v>
      </c>
      <c r="B15" s="5" t="n">
        <v>-1494</v>
      </c>
      <c r="C15" s="5" t="n">
        <v>256</v>
      </c>
    </row>
    <row r="16" spans="1:3">
      <c r="A16" s="4" t="s">
        <v>46</v>
      </c>
      <c r="B16" s="5" t="n">
        <v>44</v>
      </c>
      <c r="C16" s="5" t="n">
        <v>8</v>
      </c>
    </row>
    <row r="17" spans="1:3">
      <c r="A17" s="4" t="s">
        <v>57</v>
      </c>
      <c r="B17" s="5" t="n">
        <v>9825</v>
      </c>
      <c r="C17" s="5" t="n">
        <v>1905</v>
      </c>
    </row>
    <row r="18" spans="1:3">
      <c r="A18" s="4" t="s">
        <v>58</v>
      </c>
      <c r="B18" s="5" t="n">
        <v>8316</v>
      </c>
      <c r="C18" s="5" t="n">
        <v>-127</v>
      </c>
    </row>
    <row r="19" spans="1:3">
      <c r="A19" s="4" t="s">
        <v>59</v>
      </c>
      <c r="B19" s="5" t="n">
        <v>1149</v>
      </c>
      <c r="C19" s="5" t="n">
        <v>0</v>
      </c>
    </row>
    <row r="20" spans="1:3">
      <c r="A20" s="4" t="s">
        <v>161</v>
      </c>
      <c r="B20" s="5" t="n">
        <v>4954</v>
      </c>
      <c r="C20" s="5" t="n">
        <v>1789</v>
      </c>
    </row>
    <row r="21" spans="1:3">
      <c r="A21" s="4" t="s">
        <v>162</v>
      </c>
      <c r="B21" s="5" t="n">
        <v>-1340</v>
      </c>
      <c r="C21" s="5" t="n">
        <v>-1078</v>
      </c>
    </row>
    <row r="22" spans="1:3">
      <c r="A22" s="4" t="s">
        <v>163</v>
      </c>
      <c r="B22" s="5" t="n">
        <v>6909</v>
      </c>
      <c r="C22" s="5" t="n">
        <v>-8101</v>
      </c>
    </row>
    <row r="23" spans="1:3">
      <c r="A23" s="3" t="s">
        <v>164</v>
      </c>
    </row>
    <row r="24" spans="1:3">
      <c r="A24" s="4" t="s">
        <v>165</v>
      </c>
      <c r="B24" s="5" t="n">
        <v>-1830</v>
      </c>
      <c r="C24" s="5" t="n">
        <v>-651</v>
      </c>
    </row>
    <row r="25" spans="1:3">
      <c r="A25" s="4" t="s">
        <v>166</v>
      </c>
      <c r="B25" s="5" t="n">
        <v>-241</v>
      </c>
      <c r="C25" s="5" t="n">
        <v>-115</v>
      </c>
    </row>
    <row r="26" spans="1:3">
      <c r="A26" s="4" t="s">
        <v>167</v>
      </c>
      <c r="B26" s="5" t="n">
        <v>0</v>
      </c>
      <c r="C26" s="5" t="n">
        <v>-946</v>
      </c>
    </row>
    <row r="27" spans="1:3">
      <c r="A27" s="4" t="s">
        <v>131</v>
      </c>
      <c r="B27" s="5" t="n">
        <v>0</v>
      </c>
      <c r="C27" s="5" t="n">
        <v>-20808</v>
      </c>
    </row>
    <row r="28" spans="1:3">
      <c r="A28" s="4" t="s">
        <v>168</v>
      </c>
      <c r="B28" s="5" t="n">
        <v>0</v>
      </c>
      <c r="C28" s="5" t="n">
        <v>-1200</v>
      </c>
    </row>
    <row r="29" spans="1:3">
      <c r="A29" s="4" t="s">
        <v>169</v>
      </c>
      <c r="B29" s="5" t="n">
        <v>-2071</v>
      </c>
      <c r="C29" s="5" t="n">
        <v>-23720</v>
      </c>
    </row>
    <row r="30" spans="1:3">
      <c r="A30" s="3" t="s">
        <v>170</v>
      </c>
    </row>
    <row r="31" spans="1:3">
      <c r="A31" s="4" t="s">
        <v>171</v>
      </c>
      <c r="B31" s="5" t="n">
        <v>17726</v>
      </c>
      <c r="C31" s="5" t="n">
        <v>11154</v>
      </c>
    </row>
    <row r="32" spans="1:3">
      <c r="A32" s="4" t="s">
        <v>172</v>
      </c>
      <c r="B32" s="5" t="n">
        <v>-13131</v>
      </c>
      <c r="C32" s="5" t="n">
        <v>-11110</v>
      </c>
    </row>
    <row r="33" spans="1:3">
      <c r="A33" s="4" t="s">
        <v>173</v>
      </c>
      <c r="B33" s="5" t="n">
        <v>528</v>
      </c>
      <c r="C33" s="5" t="n">
        <v>396</v>
      </c>
    </row>
    <row r="34" spans="1:3">
      <c r="A34" s="4" t="s">
        <v>174</v>
      </c>
      <c r="B34" s="5" t="n">
        <v>0</v>
      </c>
      <c r="C34" s="5" t="n">
        <v>5800</v>
      </c>
    </row>
    <row r="35" spans="1:3">
      <c r="A35" s="4" t="s">
        <v>175</v>
      </c>
      <c r="B35" s="5" t="n">
        <v>0</v>
      </c>
      <c r="C35" s="5" t="n">
        <v>18717</v>
      </c>
    </row>
    <row r="36" spans="1:3">
      <c r="A36" s="4" t="s">
        <v>176</v>
      </c>
      <c r="B36" s="5" t="n">
        <v>0</v>
      </c>
      <c r="C36" s="5" t="n">
        <v>-1537</v>
      </c>
    </row>
    <row r="37" spans="1:3">
      <c r="A37" s="4" t="s">
        <v>177</v>
      </c>
      <c r="B37" s="5" t="n">
        <v>0</v>
      </c>
      <c r="C37" s="5" t="n">
        <v>1000</v>
      </c>
    </row>
    <row r="38" spans="1:3">
      <c r="A38" s="4" t="s">
        <v>178</v>
      </c>
      <c r="B38" s="5" t="n">
        <v>0</v>
      </c>
      <c r="C38" s="5" t="n">
        <v>14300</v>
      </c>
    </row>
    <row r="39" spans="1:3">
      <c r="A39" s="4" t="s">
        <v>179</v>
      </c>
      <c r="B39" s="5" t="n">
        <v>5123</v>
      </c>
      <c r="C39" s="5" t="n">
        <v>38720</v>
      </c>
    </row>
    <row r="40" spans="1:3">
      <c r="A40" s="4" t="s">
        <v>180</v>
      </c>
      <c r="B40" s="5" t="n">
        <v>-518</v>
      </c>
      <c r="C40" s="5" t="n">
        <v>663</v>
      </c>
    </row>
    <row r="41" spans="1:3">
      <c r="A41" s="4" t="s">
        <v>181</v>
      </c>
      <c r="B41" s="5" t="n">
        <v>9443</v>
      </c>
      <c r="C41" s="5" t="n">
        <v>7562</v>
      </c>
    </row>
    <row r="42" spans="1:3">
      <c r="A42" s="4" t="s">
        <v>182</v>
      </c>
      <c r="B42" s="5" t="n">
        <v>17681</v>
      </c>
      <c r="C42" s="5" t="n">
        <v>10119</v>
      </c>
    </row>
    <row r="43" spans="1:3">
      <c r="A43" s="4" t="s">
        <v>183</v>
      </c>
      <c r="B43" s="5" t="n">
        <v>27124</v>
      </c>
      <c r="C43" s="5" t="n">
        <v>17681</v>
      </c>
    </row>
    <row r="44" spans="1:3">
      <c r="A44" s="3" t="s">
        <v>184</v>
      </c>
    </row>
    <row r="45" spans="1:3">
      <c r="A45" s="4" t="s">
        <v>185</v>
      </c>
      <c r="B45" s="5" t="n">
        <v>498</v>
      </c>
      <c r="C45" s="5" t="n">
        <v>277</v>
      </c>
    </row>
    <row r="46" spans="1:3">
      <c r="A46" s="3" t="s">
        <v>186</v>
      </c>
    </row>
    <row r="47" spans="1:3">
      <c r="A47" s="4" t="s">
        <v>187</v>
      </c>
      <c r="B47" s="5" t="n">
        <v>0</v>
      </c>
      <c r="C47" s="5" t="n">
        <v>23834</v>
      </c>
    </row>
    <row r="48" spans="1:3">
      <c r="A48" s="4" t="s">
        <v>188</v>
      </c>
      <c r="B48" s="6" t="n">
        <v>3079</v>
      </c>
      <c r="C4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6</v>
      </c>
      <c r="B1" s="2" t="s">
        <v>2</v>
      </c>
      <c r="C1" s="2" t="s">
        <v>39</v>
      </c>
    </row>
    <row r="2" spans="1:3">
      <c r="A2" s="4" t="s">
        <v>72</v>
      </c>
    </row>
    <row r="3" spans="1:3">
      <c r="A3" s="4" t="s">
        <v>78</v>
      </c>
      <c r="B3" s="5" t="n">
        <v>100000000</v>
      </c>
      <c r="C3" s="5" t="n">
        <v>100000000</v>
      </c>
    </row>
    <row r="4" spans="1:3">
      <c r="A4" s="4" t="s">
        <v>77</v>
      </c>
      <c r="B4" s="7" t="n">
        <v>0.0001</v>
      </c>
      <c r="C4" s="7" t="n">
        <v>0.0001</v>
      </c>
    </row>
    <row r="5" spans="1:3">
      <c r="A5" s="4" t="s">
        <v>79</v>
      </c>
      <c r="B5" s="5" t="n">
        <v>14110315</v>
      </c>
      <c r="C5" s="5" t="n">
        <v>12935546</v>
      </c>
    </row>
    <row r="6" spans="1:3">
      <c r="A6" s="4" t="s">
        <v>80</v>
      </c>
      <c r="B6" s="5" t="n">
        <v>14110315</v>
      </c>
      <c r="C6" s="5" t="n">
        <v>12935546</v>
      </c>
    </row>
    <row r="7" spans="1:3">
      <c r="A7" s="4" t="s">
        <v>74</v>
      </c>
    </row>
    <row r="8" spans="1:3">
      <c r="A8" s="4" t="s">
        <v>78</v>
      </c>
      <c r="B8" s="5" t="n">
        <v>7303533</v>
      </c>
      <c r="C8" s="5" t="n">
        <v>7303533</v>
      </c>
    </row>
    <row r="9" spans="1:3">
      <c r="A9" s="4" t="s">
        <v>77</v>
      </c>
      <c r="B9" s="7" t="n">
        <v>0.0001</v>
      </c>
      <c r="C9" s="7" t="n">
        <v>0.0001</v>
      </c>
    </row>
    <row r="10" spans="1:3">
      <c r="A10" s="4" t="s">
        <v>79</v>
      </c>
      <c r="B10" s="5" t="n">
        <v>1898423</v>
      </c>
      <c r="C10" s="5" t="n">
        <v>2409738</v>
      </c>
    </row>
    <row r="11" spans="1:3">
      <c r="A11" s="4" t="s">
        <v>80</v>
      </c>
      <c r="B11" s="5" t="n">
        <v>1898423</v>
      </c>
      <c r="C11" s="5" t="n">
        <v>24097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487</v>
      </c>
      <c r="B1" s="2" t="s">
        <v>1</v>
      </c>
    </row>
    <row r="2" spans="1:3">
      <c r="B2" s="2" t="s">
        <v>2</v>
      </c>
      <c r="C2" s="2" t="s">
        <v>39</v>
      </c>
    </row>
    <row r="3" spans="1:3">
      <c r="A3" s="4" t="s">
        <v>319</v>
      </c>
    </row>
    <row r="4" spans="1:3">
      <c r="A4" s="4" t="s">
        <v>488</v>
      </c>
      <c r="B4" s="5" t="n">
        <v>2045616</v>
      </c>
      <c r="C4" s="5" t="n">
        <v>2100377</v>
      </c>
    </row>
    <row r="5" spans="1:3">
      <c r="A5" s="4" t="s">
        <v>489</v>
      </c>
      <c r="B5" s="5" t="n">
        <v>745700</v>
      </c>
      <c r="C5" s="5" t="n">
        <v>140002</v>
      </c>
    </row>
    <row r="6" spans="1:3">
      <c r="A6" s="4" t="s">
        <v>490</v>
      </c>
      <c r="B6" s="5" t="n">
        <v>-151650</v>
      </c>
      <c r="C6" s="5" t="n">
        <v>-174334</v>
      </c>
    </row>
    <row r="7" spans="1:3">
      <c r="A7" s="4" t="s">
        <v>491</v>
      </c>
      <c r="B7" s="5" t="n">
        <v>-4622</v>
      </c>
      <c r="C7" s="5" t="n">
        <v>-3752</v>
      </c>
    </row>
    <row r="8" spans="1:3">
      <c r="A8" s="4" t="s">
        <v>492</v>
      </c>
      <c r="B8" s="5" t="n">
        <v>-131639</v>
      </c>
      <c r="C8" s="5" t="n">
        <v>-16677</v>
      </c>
    </row>
    <row r="9" spans="1:3">
      <c r="A9" s="4" t="s">
        <v>493</v>
      </c>
      <c r="B9" s="5" t="n">
        <v>2503405</v>
      </c>
      <c r="C9" s="5" t="n">
        <v>2045616</v>
      </c>
    </row>
    <row r="10" spans="1:3">
      <c r="A10" s="4" t="s">
        <v>494</v>
      </c>
      <c r="B10" s="5" t="n">
        <v>1327189</v>
      </c>
    </row>
    <row r="11" spans="1:3">
      <c r="A11" s="4" t="s">
        <v>495</v>
      </c>
      <c r="B11" s="8" t="n">
        <v>0.66</v>
      </c>
      <c r="C11" s="8" t="n">
        <v>0.54</v>
      </c>
    </row>
    <row r="12" spans="1:3">
      <c r="A12" s="4" t="s">
        <v>496</v>
      </c>
      <c r="B12" s="9" t="n">
        <v>1.52</v>
      </c>
      <c r="C12" s="9" t="n">
        <v>2.28</v>
      </c>
    </row>
    <row r="13" spans="1:3">
      <c r="A13" s="4" t="s">
        <v>497</v>
      </c>
      <c r="B13" s="9" t="n">
        <v>0.53</v>
      </c>
      <c r="C13" s="9" t="n">
        <v>0.45</v>
      </c>
    </row>
    <row r="14" spans="1:3">
      <c r="A14" s="4" t="s">
        <v>498</v>
      </c>
      <c r="B14" s="9" t="n">
        <v>0.55</v>
      </c>
      <c r="C14" s="9" t="n">
        <v>0.54</v>
      </c>
    </row>
    <row r="15" spans="1:3">
      <c r="A15" s="4" t="s">
        <v>499</v>
      </c>
      <c r="B15" s="9" t="n">
        <v>0.97</v>
      </c>
      <c r="C15" s="9" t="n">
        <v>0.54</v>
      </c>
    </row>
    <row r="16" spans="1:3">
      <c r="A16" s="4" t="s">
        <v>500</v>
      </c>
      <c r="B16" s="9" t="n">
        <v>0.91</v>
      </c>
      <c r="C16" s="9" t="n">
        <v>0.66</v>
      </c>
    </row>
    <row r="17" spans="1:3">
      <c r="A17" s="4" t="s">
        <v>501</v>
      </c>
      <c r="B17" s="9" t="n">
        <v>2.46</v>
      </c>
      <c r="C17" s="9" t="n">
        <v>2.03</v>
      </c>
    </row>
    <row r="18" spans="1:3">
      <c r="A18" s="4" t="s">
        <v>502</v>
      </c>
      <c r="B18" s="9" t="n">
        <v>8.119999999999999</v>
      </c>
      <c r="C18" s="9" t="n">
        <v>6.75</v>
      </c>
    </row>
    <row r="19" spans="1:3">
      <c r="A19" s="4" t="s">
        <v>503</v>
      </c>
      <c r="B19" s="9" t="n">
        <v>2.06</v>
      </c>
      <c r="C19" s="9" t="n">
        <v>0.75</v>
      </c>
    </row>
    <row r="20" spans="1:3">
      <c r="A20" s="4" t="s">
        <v>504</v>
      </c>
      <c r="B20" s="5" t="n">
        <v>3</v>
      </c>
      <c r="C20" s="5" t="n">
        <v>3</v>
      </c>
    </row>
    <row r="21" spans="1:3">
      <c r="A21" s="4" t="s">
        <v>505</v>
      </c>
      <c r="B21" s="9" t="n">
        <v>3.87</v>
      </c>
      <c r="C21" s="5" t="n">
        <v>3</v>
      </c>
    </row>
    <row r="22" spans="1:3">
      <c r="A22" s="4" t="s">
        <v>506</v>
      </c>
      <c r="B22" s="8" t="n">
        <v>4.09</v>
      </c>
      <c r="C22" s="8" t="n">
        <v>2.46</v>
      </c>
    </row>
    <row r="23" spans="1:3">
      <c r="A23" s="4" t="s">
        <v>507</v>
      </c>
      <c r="B23" s="4" t="s">
        <v>508</v>
      </c>
      <c r="C23" s="4" t="s">
        <v>509</v>
      </c>
    </row>
    <row r="24" spans="1:3">
      <c r="A24" s="4" t="s">
        <v>324</v>
      </c>
    </row>
    <row r="25" spans="1:3">
      <c r="A25" s="4" t="s">
        <v>488</v>
      </c>
      <c r="B25" s="5" t="n">
        <v>1326676</v>
      </c>
      <c r="C25" s="5" t="n">
        <v>1578565</v>
      </c>
    </row>
    <row r="26" spans="1:3">
      <c r="A26" s="4" t="s">
        <v>489</v>
      </c>
      <c r="B26" s="5" t="n">
        <v>0</v>
      </c>
      <c r="C26" s="5" t="n">
        <v>196669</v>
      </c>
    </row>
    <row r="27" spans="1:3">
      <c r="A27" s="4" t="s">
        <v>490</v>
      </c>
      <c r="B27" s="5" t="n">
        <v>-114302</v>
      </c>
      <c r="C27" s="5" t="n">
        <v>-298555</v>
      </c>
    </row>
    <row r="28" spans="1:3">
      <c r="A28" s="4" t="s">
        <v>491</v>
      </c>
      <c r="B28" s="5" t="n">
        <v>0</v>
      </c>
      <c r="C28" s="5" t="n">
        <v>-133336</v>
      </c>
    </row>
    <row r="29" spans="1:3">
      <c r="A29" s="4" t="s">
        <v>492</v>
      </c>
      <c r="B29" s="5" t="n">
        <v>0</v>
      </c>
      <c r="C29" s="5" t="n">
        <v>-16667</v>
      </c>
    </row>
    <row r="30" spans="1:3">
      <c r="A30" s="4" t="s">
        <v>493</v>
      </c>
      <c r="B30" s="5" t="n">
        <v>1212374</v>
      </c>
      <c r="C30" s="5" t="n">
        <v>1326676</v>
      </c>
    </row>
    <row r="31" spans="1:3">
      <c r="A31" s="4" t="s">
        <v>494</v>
      </c>
      <c r="B31" s="5" t="n">
        <v>946691</v>
      </c>
    </row>
    <row r="32" spans="1:3">
      <c r="A32" s="4" t="s">
        <v>495</v>
      </c>
      <c r="B32" s="8" t="n">
        <v>0.78</v>
      </c>
      <c r="C32" s="8" t="n">
        <v>0.51</v>
      </c>
    </row>
    <row r="33" spans="1:3">
      <c r="A33" s="4" t="s">
        <v>496</v>
      </c>
      <c r="B33" s="5" t="n">
        <v>0</v>
      </c>
      <c r="C33" s="9" t="n">
        <v>2.25</v>
      </c>
    </row>
    <row r="34" spans="1:3">
      <c r="A34" s="4" t="s">
        <v>497</v>
      </c>
      <c r="B34" s="9" t="n">
        <v>0.43</v>
      </c>
      <c r="C34" s="9" t="n">
        <v>0.39</v>
      </c>
    </row>
    <row r="35" spans="1:3">
      <c r="A35" s="4" t="s">
        <v>498</v>
      </c>
      <c r="B35" s="5" t="n">
        <v>0</v>
      </c>
      <c r="C35" s="9" t="n">
        <v>0.45</v>
      </c>
    </row>
    <row r="36" spans="1:3">
      <c r="A36" s="4" t="s">
        <v>499</v>
      </c>
      <c r="B36" s="5" t="n">
        <v>0</v>
      </c>
      <c r="C36" s="9" t="n">
        <v>2.58</v>
      </c>
    </row>
    <row r="37" spans="1:3">
      <c r="A37" s="4" t="s">
        <v>500</v>
      </c>
      <c r="B37" s="9" t="n">
        <v>0.78</v>
      </c>
      <c r="C37" s="9" t="n">
        <v>0.78</v>
      </c>
    </row>
    <row r="38" spans="1:3">
      <c r="A38" s="4" t="s">
        <v>501</v>
      </c>
      <c r="B38" s="9" t="n">
        <v>2.52</v>
      </c>
      <c r="C38" s="9" t="n">
        <v>1.58</v>
      </c>
    </row>
    <row r="39" spans="1:3">
      <c r="A39" s="4" t="s">
        <v>502</v>
      </c>
      <c r="B39" s="5" t="n">
        <v>0</v>
      </c>
      <c r="C39" s="9" t="n">
        <v>6.9</v>
      </c>
    </row>
    <row r="40" spans="1:3">
      <c r="A40" s="4" t="s">
        <v>503</v>
      </c>
      <c r="B40" s="9" t="n">
        <v>1.92</v>
      </c>
      <c r="C40" s="9" t="n">
        <v>0.93</v>
      </c>
    </row>
    <row r="41" spans="1:3">
      <c r="A41" s="4" t="s">
        <v>504</v>
      </c>
      <c r="B41" s="5" t="n">
        <v>0</v>
      </c>
      <c r="C41" s="9" t="n">
        <v>0.75</v>
      </c>
    </row>
    <row r="42" spans="1:3">
      <c r="A42" s="4" t="s">
        <v>505</v>
      </c>
      <c r="B42" s="5" t="n">
        <v>0</v>
      </c>
      <c r="C42" s="10" t="n">
        <v>7.5</v>
      </c>
    </row>
    <row r="43" spans="1:3">
      <c r="A43" s="4" t="s">
        <v>506</v>
      </c>
      <c r="B43" s="8" t="n">
        <v>2.57</v>
      </c>
      <c r="C43" s="8" t="n">
        <v>2.52</v>
      </c>
    </row>
    <row r="44" spans="1:3">
      <c r="A44" s="4" t="s">
        <v>507</v>
      </c>
      <c r="B44" s="4" t="s">
        <v>510</v>
      </c>
      <c r="C44" s="4" t="s">
        <v>5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512</v>
      </c>
      <c r="B1" s="2" t="s">
        <v>1</v>
      </c>
    </row>
    <row r="2" spans="1:3">
      <c r="B2" s="2" t="s">
        <v>2</v>
      </c>
      <c r="C2" s="2" t="s">
        <v>39</v>
      </c>
    </row>
    <row r="3" spans="1:3">
      <c r="A3" s="4" t="s">
        <v>319</v>
      </c>
    </row>
    <row r="4" spans="1:3">
      <c r="A4" s="4" t="s">
        <v>513</v>
      </c>
      <c r="B4" s="4" t="s">
        <v>514</v>
      </c>
      <c r="C4" s="4" t="s">
        <v>514</v>
      </c>
    </row>
    <row r="5" spans="1:3">
      <c r="A5" s="4" t="s">
        <v>515</v>
      </c>
      <c r="B5" s="4" t="s">
        <v>376</v>
      </c>
      <c r="C5" s="4" t="s">
        <v>376</v>
      </c>
    </row>
    <row r="6" spans="1:3">
      <c r="A6" s="4" t="s">
        <v>516</v>
      </c>
    </row>
    <row r="7" spans="1:3">
      <c r="A7" s="4" t="s">
        <v>517</v>
      </c>
      <c r="B7" s="8" t="n">
        <v>5.31</v>
      </c>
      <c r="C7" s="8" t="n">
        <v>5.6</v>
      </c>
    </row>
    <row r="8" spans="1:3">
      <c r="A8" s="4" t="s">
        <v>518</v>
      </c>
      <c r="B8" s="4" t="s">
        <v>519</v>
      </c>
      <c r="C8" s="4" t="s">
        <v>520</v>
      </c>
    </row>
    <row r="9" spans="1:3">
      <c r="A9" s="4" t="s">
        <v>521</v>
      </c>
      <c r="B9" s="4" t="s">
        <v>522</v>
      </c>
      <c r="C9" s="4" t="s">
        <v>523</v>
      </c>
    </row>
    <row r="10" spans="1:3">
      <c r="A10" s="4" t="s">
        <v>524</v>
      </c>
    </row>
    <row r="11" spans="1:3">
      <c r="A11" s="4" t="s">
        <v>517</v>
      </c>
      <c r="B11" s="8" t="n">
        <v>13.85</v>
      </c>
      <c r="C11" s="8" t="n">
        <v>7.59</v>
      </c>
    </row>
    <row r="12" spans="1:3">
      <c r="A12" s="4" t="s">
        <v>518</v>
      </c>
      <c r="B12" s="4" t="s">
        <v>525</v>
      </c>
      <c r="C12" s="4" t="s">
        <v>526</v>
      </c>
    </row>
    <row r="13" spans="1:3">
      <c r="A13" s="4" t="s">
        <v>521</v>
      </c>
      <c r="B13" s="4" t="s">
        <v>527</v>
      </c>
      <c r="C13" s="4" t="s">
        <v>528</v>
      </c>
    </row>
    <row r="14" spans="1:3">
      <c r="A14" s="4" t="s">
        <v>324</v>
      </c>
    </row>
    <row r="15" spans="1:3">
      <c r="A15" s="4" t="s">
        <v>517</v>
      </c>
      <c r="B15" s="8" t="n">
        <v>10.88</v>
      </c>
    </row>
    <row r="16" spans="1:3">
      <c r="A16" s="4" t="s">
        <v>515</v>
      </c>
      <c r="C16" s="4" t="s">
        <v>376</v>
      </c>
    </row>
    <row r="17" spans="1:3">
      <c r="A17" s="4" t="s">
        <v>529</v>
      </c>
    </row>
    <row r="18" spans="1:3">
      <c r="A18" s="4" t="s">
        <v>517</v>
      </c>
      <c r="C18" s="8" t="n">
        <v>5.25</v>
      </c>
    </row>
    <row r="19" spans="1:3">
      <c r="A19" s="4" t="s">
        <v>513</v>
      </c>
      <c r="B19" s="4" t="s">
        <v>530</v>
      </c>
      <c r="C19" s="4" t="s">
        <v>531</v>
      </c>
    </row>
    <row r="20" spans="1:3">
      <c r="A20" s="4" t="s">
        <v>518</v>
      </c>
      <c r="B20" s="4" t="s">
        <v>532</v>
      </c>
      <c r="C20" s="4" t="s">
        <v>533</v>
      </c>
    </row>
    <row r="21" spans="1:3">
      <c r="A21" s="4" t="s">
        <v>521</v>
      </c>
      <c r="B21" s="4" t="s">
        <v>534</v>
      </c>
      <c r="C21" s="4" t="s">
        <v>535</v>
      </c>
    </row>
    <row r="22" spans="1:3">
      <c r="A22" s="4" t="s">
        <v>515</v>
      </c>
      <c r="B22" s="4" t="s">
        <v>376</v>
      </c>
    </row>
    <row r="23" spans="1:3">
      <c r="A23" s="4" t="s">
        <v>536</v>
      </c>
    </row>
    <row r="24" spans="1:3">
      <c r="A24" s="4" t="s">
        <v>517</v>
      </c>
      <c r="C24" s="8" t="n">
        <v>7.59</v>
      </c>
    </row>
    <row r="25" spans="1:3">
      <c r="A25" s="4" t="s">
        <v>513</v>
      </c>
      <c r="B25" s="4" t="s">
        <v>537</v>
      </c>
      <c r="C25" s="4" t="s">
        <v>514</v>
      </c>
    </row>
    <row r="26" spans="1:3">
      <c r="A26" s="4" t="s">
        <v>518</v>
      </c>
      <c r="B26" s="4" t="s">
        <v>538</v>
      </c>
      <c r="C26" s="4" t="s">
        <v>539</v>
      </c>
    </row>
    <row r="27" spans="1:3">
      <c r="A27" s="4" t="s">
        <v>521</v>
      </c>
      <c r="B27" s="4" t="s">
        <v>540</v>
      </c>
      <c r="C27" s="4" t="s">
        <v>5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42</v>
      </c>
      <c r="B1" s="2" t="s">
        <v>1</v>
      </c>
    </row>
    <row r="2" spans="1:3">
      <c r="B2" s="2" t="s">
        <v>2</v>
      </c>
      <c r="C2" s="2" t="s">
        <v>39</v>
      </c>
    </row>
    <row r="3" spans="1:3">
      <c r="A3" s="4" t="s">
        <v>324</v>
      </c>
    </row>
    <row r="4" spans="1:3">
      <c r="A4" s="4" t="s">
        <v>543</v>
      </c>
      <c r="B4" s="6" t="n">
        <v>2651</v>
      </c>
      <c r="C4" s="6" t="n">
        <v>1351</v>
      </c>
    </row>
    <row r="5" spans="1:3">
      <c r="A5" s="4" t="s">
        <v>544</v>
      </c>
      <c r="B5" s="5" t="n">
        <v>0</v>
      </c>
      <c r="C5" s="5" t="n">
        <v>196669</v>
      </c>
    </row>
    <row r="6" spans="1:3">
      <c r="A6" s="4" t="s">
        <v>319</v>
      </c>
    </row>
    <row r="7" spans="1:3">
      <c r="A7" s="4" t="s">
        <v>543</v>
      </c>
      <c r="B7" s="6" t="n">
        <v>712</v>
      </c>
      <c r="C7" s="6" t="n">
        <v>271</v>
      </c>
    </row>
    <row r="8" spans="1:3">
      <c r="A8" s="4" t="s">
        <v>545</v>
      </c>
      <c r="B8" s="6" t="n">
        <v>2424</v>
      </c>
      <c r="C8" s="6" t="n">
        <v>729</v>
      </c>
    </row>
    <row r="9" spans="1:3">
      <c r="A9" s="4" t="s">
        <v>546</v>
      </c>
      <c r="B9" s="4" t="s">
        <v>547</v>
      </c>
      <c r="C9" s="4" t="s">
        <v>548</v>
      </c>
    </row>
    <row r="10" spans="1:3">
      <c r="A10" s="4" t="s">
        <v>544</v>
      </c>
      <c r="B10" s="5" t="n">
        <v>745700</v>
      </c>
      <c r="C10" s="5" t="n">
        <v>1400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49</v>
      </c>
      <c r="B1" s="2" t="s">
        <v>1</v>
      </c>
    </row>
    <row r="2" spans="1:3">
      <c r="B2" s="2" t="s">
        <v>2</v>
      </c>
      <c r="C2" s="2" t="s">
        <v>39</v>
      </c>
    </row>
    <row r="3" spans="1:3">
      <c r="A3" s="3" t="s">
        <v>550</v>
      </c>
    </row>
    <row r="4" spans="1:3">
      <c r="A4" s="4" t="s">
        <v>551</v>
      </c>
      <c r="B4" s="6" t="n">
        <v>0</v>
      </c>
      <c r="C4" s="6" t="n">
        <v>0</v>
      </c>
    </row>
    <row r="5" spans="1:3">
      <c r="A5" s="4" t="s">
        <v>552</v>
      </c>
      <c r="B5" s="5" t="n">
        <v>0</v>
      </c>
      <c r="C5" s="5" t="n">
        <v>0</v>
      </c>
    </row>
    <row r="6" spans="1:3">
      <c r="A6" s="4" t="s">
        <v>553</v>
      </c>
      <c r="B6" s="5" t="n">
        <v>-1149</v>
      </c>
      <c r="C6" s="5" t="n">
        <v>0</v>
      </c>
    </row>
    <row r="7" spans="1:3">
      <c r="A7" s="4" t="s">
        <v>554</v>
      </c>
      <c r="B7" s="5" t="n">
        <v>-1149</v>
      </c>
      <c r="C7" s="5" t="n">
        <v>0</v>
      </c>
    </row>
    <row r="8" spans="1:3">
      <c r="A8" s="3" t="s">
        <v>555</v>
      </c>
    </row>
    <row r="9" spans="1:3">
      <c r="A9" s="4" t="s">
        <v>551</v>
      </c>
      <c r="B9" s="5" t="n">
        <v>0</v>
      </c>
      <c r="C9" s="5" t="n">
        <v>0</v>
      </c>
    </row>
    <row r="10" spans="1:3">
      <c r="A10" s="4" t="s">
        <v>552</v>
      </c>
      <c r="B10" s="5" t="n">
        <v>0</v>
      </c>
      <c r="C10" s="5" t="n">
        <v>0</v>
      </c>
    </row>
    <row r="11" spans="1:3">
      <c r="A11" s="4" t="s">
        <v>553</v>
      </c>
      <c r="B11" s="5" t="n">
        <v>343</v>
      </c>
      <c r="C11" s="5" t="n">
        <v>-547</v>
      </c>
    </row>
    <row r="12" spans="1:3">
      <c r="A12" s="4" t="s">
        <v>556</v>
      </c>
      <c r="B12" s="5" t="n">
        <v>343</v>
      </c>
      <c r="C12" s="5" t="n">
        <v>-547</v>
      </c>
    </row>
    <row r="13" spans="1:3">
      <c r="A13" s="4" t="s">
        <v>557</v>
      </c>
      <c r="B13" s="6" t="n">
        <v>-806</v>
      </c>
      <c r="C13" s="6" t="n">
        <v>-5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8</v>
      </c>
      <c r="B1" s="2" t="s">
        <v>2</v>
      </c>
      <c r="C1" s="2" t="s">
        <v>39</v>
      </c>
    </row>
    <row r="2" spans="1:3">
      <c r="A2" s="3" t="s">
        <v>559</v>
      </c>
    </row>
    <row r="3" spans="1:3">
      <c r="A3" s="4" t="s">
        <v>560</v>
      </c>
      <c r="B3" s="6" t="n">
        <v>16</v>
      </c>
      <c r="C3" s="6" t="n">
        <v>4418</v>
      </c>
    </row>
    <row r="4" spans="1:3">
      <c r="A4" s="4" t="s">
        <v>561</v>
      </c>
      <c r="B4" s="5" t="n">
        <v>4105</v>
      </c>
      <c r="C4" s="5" t="n">
        <v>683</v>
      </c>
    </row>
    <row r="5" spans="1:3">
      <c r="A5" s="4" t="s">
        <v>562</v>
      </c>
      <c r="B5" s="5" t="n">
        <v>558</v>
      </c>
      <c r="C5" s="5" t="n">
        <v>656</v>
      </c>
    </row>
    <row r="6" spans="1:3">
      <c r="A6" s="4" t="s">
        <v>563</v>
      </c>
      <c r="B6" s="5" t="n">
        <v>11</v>
      </c>
      <c r="C6" s="5" t="n">
        <v>18</v>
      </c>
    </row>
    <row r="7" spans="1:3">
      <c r="A7" s="4" t="s">
        <v>564</v>
      </c>
      <c r="B7" s="5" t="n">
        <v>1080</v>
      </c>
      <c r="C7" s="5" t="n">
        <v>495</v>
      </c>
    </row>
    <row r="8" spans="1:3">
      <c r="A8" s="4" t="s">
        <v>565</v>
      </c>
      <c r="B8" s="5" t="n">
        <v>1021</v>
      </c>
      <c r="C8" s="5" t="n">
        <v>453</v>
      </c>
    </row>
    <row r="9" spans="1:3">
      <c r="A9" s="4" t="s">
        <v>566</v>
      </c>
      <c r="B9" s="5" t="n">
        <v>1</v>
      </c>
      <c r="C9" s="5" t="n">
        <v>2</v>
      </c>
    </row>
    <row r="10" spans="1:3">
      <c r="A10" s="4" t="s">
        <v>567</v>
      </c>
      <c r="B10" s="5" t="n">
        <v>6792</v>
      </c>
      <c r="C10" s="5" t="n">
        <v>6725</v>
      </c>
    </row>
    <row r="11" spans="1:3">
      <c r="A11" s="4" t="s">
        <v>568</v>
      </c>
      <c r="B11" s="5" t="n">
        <v>-5155</v>
      </c>
      <c r="C11" s="5" t="n">
        <v>-5431</v>
      </c>
    </row>
    <row r="12" spans="1:3">
      <c r="A12" s="4" t="s">
        <v>569</v>
      </c>
      <c r="B12" s="5" t="n">
        <v>1637</v>
      </c>
      <c r="C12" s="5" t="n">
        <v>1294</v>
      </c>
    </row>
    <row r="13" spans="1:3">
      <c r="A13" s="4" t="s">
        <v>570</v>
      </c>
      <c r="B13" s="5" t="n">
        <v>0</v>
      </c>
      <c r="C13" s="5" t="n">
        <v>0</v>
      </c>
    </row>
    <row r="14" spans="1:3">
      <c r="A14" s="4" t="s">
        <v>571</v>
      </c>
      <c r="B14" s="5" t="n">
        <v>0</v>
      </c>
      <c r="C14" s="5" t="n">
        <v>0</v>
      </c>
    </row>
    <row r="15" spans="1:3">
      <c r="A15" s="4" t="s">
        <v>572</v>
      </c>
      <c r="B15" s="6" t="n">
        <v>1637</v>
      </c>
      <c r="C15" s="6" t="n">
        <v>12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73</v>
      </c>
      <c r="B1" s="2" t="s">
        <v>1</v>
      </c>
    </row>
    <row r="2" spans="1:3">
      <c r="B2" s="2" t="s">
        <v>2</v>
      </c>
      <c r="C2" s="2" t="s">
        <v>39</v>
      </c>
    </row>
    <row r="3" spans="1:3">
      <c r="A3" s="3" t="s">
        <v>574</v>
      </c>
    </row>
    <row r="4" spans="1:3">
      <c r="A4" s="4" t="s">
        <v>575</v>
      </c>
      <c r="B4" s="4" t="s">
        <v>576</v>
      </c>
      <c r="C4" s="4" t="s">
        <v>577</v>
      </c>
    </row>
    <row r="5" spans="1:3">
      <c r="A5" s="4" t="s">
        <v>578</v>
      </c>
      <c r="B5" s="4" t="s">
        <v>376</v>
      </c>
      <c r="C5" s="4" t="s">
        <v>376</v>
      </c>
    </row>
    <row r="6" spans="1:3">
      <c r="A6" s="4" t="s">
        <v>579</v>
      </c>
      <c r="B6" s="4" t="s">
        <v>580</v>
      </c>
      <c r="C6" s="4" t="s">
        <v>581</v>
      </c>
    </row>
    <row r="7" spans="1:3">
      <c r="A7" s="4" t="s">
        <v>582</v>
      </c>
      <c r="B7" s="4" t="s">
        <v>583</v>
      </c>
      <c r="C7" s="4" t="s">
        <v>584</v>
      </c>
    </row>
    <row r="8" spans="1:3">
      <c r="A8" s="4" t="s">
        <v>585</v>
      </c>
      <c r="B8" s="4" t="s">
        <v>376</v>
      </c>
      <c r="C8" s="4" t="s">
        <v>586</v>
      </c>
    </row>
    <row r="9" spans="1:3">
      <c r="A9" s="4" t="s">
        <v>587</v>
      </c>
      <c r="B9" s="4" t="s">
        <v>588</v>
      </c>
      <c r="C9" s="4" t="s">
        <v>589</v>
      </c>
    </row>
    <row r="10" spans="1:3">
      <c r="A10" s="4" t="s">
        <v>590</v>
      </c>
      <c r="B10" s="4" t="s">
        <v>591</v>
      </c>
      <c r="C10" s="4" t="s">
        <v>5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9</v>
      </c>
    </row>
    <row r="3" spans="1:3">
      <c r="A3" s="3" t="s">
        <v>594</v>
      </c>
    </row>
    <row r="4" spans="1:3">
      <c r="A4" s="4" t="s">
        <v>595</v>
      </c>
      <c r="B4" s="6" t="n">
        <v>44</v>
      </c>
      <c r="C4" s="6" t="n">
        <v>44</v>
      </c>
    </row>
    <row r="5" spans="1:3">
      <c r="A5" s="4" t="s">
        <v>596</v>
      </c>
      <c r="B5" s="5" t="n">
        <v>0</v>
      </c>
      <c r="C5" s="5" t="n">
        <v>0</v>
      </c>
    </row>
    <row r="6" spans="1:3">
      <c r="A6" s="4" t="s">
        <v>597</v>
      </c>
      <c r="B6" s="5" t="n">
        <v>0</v>
      </c>
      <c r="C6" s="5" t="n">
        <v>0</v>
      </c>
    </row>
    <row r="7" spans="1:3">
      <c r="A7" s="4" t="s">
        <v>598</v>
      </c>
      <c r="B7" s="5" t="n">
        <v>0</v>
      </c>
      <c r="C7" s="5" t="n">
        <v>0</v>
      </c>
    </row>
    <row r="8" spans="1:3">
      <c r="A8" s="4" t="s">
        <v>599</v>
      </c>
      <c r="B8" s="5" t="n">
        <v>0</v>
      </c>
      <c r="C8" s="5" t="n">
        <v>0</v>
      </c>
    </row>
    <row r="9" spans="1:3">
      <c r="A9" s="4" t="s">
        <v>600</v>
      </c>
      <c r="B9" s="6" t="n">
        <v>1193</v>
      </c>
      <c r="C9" s="6" t="n">
        <v>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1</v>
      </c>
      <c r="B1" s="2" t="s">
        <v>1</v>
      </c>
    </row>
    <row r="2" spans="1:3">
      <c r="B2" s="2" t="s">
        <v>2</v>
      </c>
      <c r="C2" s="2" t="s">
        <v>39</v>
      </c>
    </row>
    <row r="3" spans="1:3">
      <c r="A3" s="3" t="s">
        <v>229</v>
      </c>
    </row>
    <row r="4" spans="1:3">
      <c r="A4" s="4" t="s">
        <v>602</v>
      </c>
      <c r="B4" s="4" t="s">
        <v>576</v>
      </c>
      <c r="C4" s="4" t="s">
        <v>577</v>
      </c>
    </row>
    <row r="5" spans="1:3">
      <c r="A5" s="4" t="s">
        <v>603</v>
      </c>
      <c r="B5" s="4" t="s">
        <v>580</v>
      </c>
      <c r="C5" s="4" t="s">
        <v>581</v>
      </c>
    </row>
    <row r="6" spans="1:3">
      <c r="A6" s="4" t="s">
        <v>604</v>
      </c>
      <c r="B6" s="6" t="n">
        <v>806</v>
      </c>
      <c r="C6" s="6" t="n">
        <v>547</v>
      </c>
    </row>
    <row r="7" spans="1:3">
      <c r="A7" s="4" t="s">
        <v>605</v>
      </c>
      <c r="B7" s="6" t="n">
        <v>44</v>
      </c>
      <c r="C7" s="6" t="n">
        <v>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6</v>
      </c>
      <c r="B1" s="2" t="s">
        <v>1</v>
      </c>
    </row>
    <row r="2" spans="1:3">
      <c r="B2" s="2" t="s">
        <v>2</v>
      </c>
      <c r="C2" s="2" t="s">
        <v>39</v>
      </c>
    </row>
    <row r="3" spans="1:3">
      <c r="A3" s="3" t="s">
        <v>232</v>
      </c>
    </row>
    <row r="4" spans="1:3">
      <c r="A4" s="4" t="s">
        <v>607</v>
      </c>
      <c r="B4" s="6" t="n">
        <v>1867</v>
      </c>
      <c r="C4" s="6" t="n">
        <v>6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39</v>
      </c>
      <c r="D1" s="2" t="s">
        <v>455</v>
      </c>
    </row>
    <row r="2" spans="1:4">
      <c r="A2" s="3" t="s">
        <v>40</v>
      </c>
    </row>
    <row r="3" spans="1:4">
      <c r="A3" s="4" t="s">
        <v>41</v>
      </c>
      <c r="B3" s="6" t="n">
        <v>27124</v>
      </c>
      <c r="C3" s="6" t="n">
        <v>17681</v>
      </c>
      <c r="D3" s="6" t="n">
        <v>10119</v>
      </c>
    </row>
    <row r="4" spans="1:4">
      <c r="A4" s="4" t="s">
        <v>194</v>
      </c>
      <c r="B4" s="5" t="n">
        <v>24608</v>
      </c>
      <c r="C4" s="5" t="n">
        <v>26762</v>
      </c>
    </row>
    <row r="5" spans="1:4">
      <c r="A5" s="4" t="s">
        <v>160</v>
      </c>
      <c r="B5" s="5" t="n">
        <v>38764</v>
      </c>
      <c r="C5" s="5" t="n">
        <v>15388</v>
      </c>
    </row>
    <row r="6" spans="1:4">
      <c r="A6" s="4" t="s">
        <v>47</v>
      </c>
      <c r="B6" s="5" t="n">
        <v>96028</v>
      </c>
      <c r="C6" s="5" t="n">
        <v>62914</v>
      </c>
    </row>
    <row r="7" spans="1:4">
      <c r="A7" s="4" t="s">
        <v>53</v>
      </c>
      <c r="B7" s="5" t="n">
        <v>103047</v>
      </c>
      <c r="C7" s="5" t="n">
        <v>67891</v>
      </c>
    </row>
    <row r="8" spans="1:4">
      <c r="A8" s="3" t="s">
        <v>609</v>
      </c>
    </row>
    <row r="9" spans="1:4">
      <c r="A9" s="4" t="s">
        <v>63</v>
      </c>
      <c r="B9" s="5" t="n">
        <v>50723</v>
      </c>
      <c r="C9" s="5" t="n">
        <v>28034</v>
      </c>
    </row>
    <row r="10" spans="1:4">
      <c r="A10" s="4" t="s">
        <v>610</v>
      </c>
      <c r="B10" s="5" t="n">
        <v>52324</v>
      </c>
      <c r="C10" s="5" t="n">
        <v>39857</v>
      </c>
    </row>
    <row r="11" spans="1:4">
      <c r="A11" s="4" t="s">
        <v>611</v>
      </c>
      <c r="B11" s="5" t="n">
        <v>103047</v>
      </c>
      <c r="C11" s="5" t="n">
        <v>67891</v>
      </c>
    </row>
    <row r="12" spans="1:4">
      <c r="A12" s="4" t="s">
        <v>612</v>
      </c>
    </row>
    <row r="13" spans="1:4">
      <c r="A13" s="3" t="s">
        <v>40</v>
      </c>
    </row>
    <row r="14" spans="1:4">
      <c r="A14" s="4" t="s">
        <v>41</v>
      </c>
      <c r="B14" s="5" t="n">
        <v>13161</v>
      </c>
      <c r="C14" s="5" t="n">
        <v>10874</v>
      </c>
      <c r="D14" s="6" t="n">
        <v>7264</v>
      </c>
    </row>
    <row r="15" spans="1:4">
      <c r="A15" s="4" t="s">
        <v>194</v>
      </c>
      <c r="B15" s="5" t="n">
        <v>983</v>
      </c>
      <c r="C15" s="5" t="n">
        <v>118</v>
      </c>
    </row>
    <row r="16" spans="1:4">
      <c r="A16" s="4" t="s">
        <v>160</v>
      </c>
      <c r="B16" s="5" t="n">
        <v>720</v>
      </c>
      <c r="C16" s="5" t="n">
        <v>565</v>
      </c>
    </row>
    <row r="17" spans="1:4">
      <c r="A17" s="4" t="s">
        <v>613</v>
      </c>
      <c r="B17" s="5" t="n">
        <v>14494</v>
      </c>
      <c r="C17" s="5" t="n">
        <v>12669</v>
      </c>
    </row>
    <row r="18" spans="1:4">
      <c r="A18" s="4" t="s">
        <v>614</v>
      </c>
      <c r="B18" s="5" t="n">
        <v>175</v>
      </c>
      <c r="C18" s="5" t="n">
        <v>50</v>
      </c>
    </row>
    <row r="19" spans="1:4">
      <c r="A19" s="4" t="s">
        <v>47</v>
      </c>
      <c r="B19" s="5" t="n">
        <v>29533</v>
      </c>
      <c r="C19" s="5" t="n">
        <v>24276</v>
      </c>
    </row>
    <row r="20" spans="1:4">
      <c r="A20" s="4" t="s">
        <v>615</v>
      </c>
      <c r="B20" s="5" t="n">
        <v>26861</v>
      </c>
      <c r="C20" s="5" t="n">
        <v>15476</v>
      </c>
    </row>
    <row r="21" spans="1:4">
      <c r="A21" s="4" t="s">
        <v>616</v>
      </c>
      <c r="B21" s="5" t="n">
        <v>0</v>
      </c>
      <c r="C21" s="5" t="n">
        <v>946</v>
      </c>
    </row>
    <row r="22" spans="1:4">
      <c r="A22" s="4" t="s">
        <v>53</v>
      </c>
      <c r="B22" s="5" t="n">
        <v>56394</v>
      </c>
      <c r="C22" s="5" t="n">
        <v>40698</v>
      </c>
    </row>
    <row r="23" spans="1:4">
      <c r="A23" s="3" t="s">
        <v>609</v>
      </c>
    </row>
    <row r="24" spans="1:4">
      <c r="A24" s="4" t="s">
        <v>617</v>
      </c>
      <c r="B24" s="5" t="n">
        <v>0</v>
      </c>
      <c r="C24" s="5" t="n">
        <v>11</v>
      </c>
    </row>
    <row r="25" spans="1:4">
      <c r="A25" s="4" t="s">
        <v>57</v>
      </c>
      <c r="B25" s="5" t="n">
        <v>2818</v>
      </c>
      <c r="C25" s="5" t="n">
        <v>739</v>
      </c>
    </row>
    <row r="26" spans="1:4">
      <c r="A26" s="4" t="s">
        <v>618</v>
      </c>
      <c r="B26" s="5" t="n">
        <v>58</v>
      </c>
      <c r="C26" s="5" t="n">
        <v>47</v>
      </c>
    </row>
    <row r="27" spans="1:4">
      <c r="A27" s="4" t="s">
        <v>619</v>
      </c>
      <c r="B27" s="5" t="n">
        <v>1193</v>
      </c>
      <c r="C27" s="5" t="n">
        <v>44</v>
      </c>
    </row>
    <row r="28" spans="1:4">
      <c r="A28" s="4" t="s">
        <v>63</v>
      </c>
      <c r="B28" s="5" t="n">
        <v>4069</v>
      </c>
      <c r="C28" s="5" t="n">
        <v>841</v>
      </c>
    </row>
    <row r="29" spans="1:4">
      <c r="A29" s="4" t="s">
        <v>620</v>
      </c>
      <c r="B29" s="5" t="n">
        <v>0</v>
      </c>
      <c r="C29" s="5" t="n">
        <v>0</v>
      </c>
    </row>
    <row r="30" spans="1:4">
      <c r="A30" s="4" t="s">
        <v>610</v>
      </c>
      <c r="B30" s="5" t="n">
        <v>52325</v>
      </c>
      <c r="C30" s="5" t="n">
        <v>39857</v>
      </c>
    </row>
    <row r="31" spans="1:4">
      <c r="A31" s="4" t="s">
        <v>611</v>
      </c>
      <c r="B31" s="6" t="n">
        <v>56394</v>
      </c>
      <c r="C31" s="6" t="n">
        <v>406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9</v>
      </c>
    </row>
    <row r="3" spans="1:3">
      <c r="A3" s="4" t="s">
        <v>83</v>
      </c>
      <c r="B3" s="6" t="n">
        <v>74643</v>
      </c>
      <c r="C3" s="6" t="n">
        <v>36506</v>
      </c>
    </row>
    <row r="4" spans="1:3">
      <c r="A4" s="4" t="s">
        <v>84</v>
      </c>
      <c r="B4" s="5" t="n">
        <v>40194</v>
      </c>
      <c r="C4" s="5" t="n">
        <v>19281</v>
      </c>
    </row>
    <row r="5" spans="1:3">
      <c r="A5" s="4" t="s">
        <v>85</v>
      </c>
      <c r="B5" s="5" t="n">
        <v>34449</v>
      </c>
      <c r="C5" s="5" t="n">
        <v>17225</v>
      </c>
    </row>
    <row r="6" spans="1:3">
      <c r="A6" s="3" t="s">
        <v>622</v>
      </c>
    </row>
    <row r="7" spans="1:3">
      <c r="A7" s="4" t="s">
        <v>623</v>
      </c>
      <c r="B7" s="5" t="n">
        <v>7987</v>
      </c>
      <c r="C7" s="5" t="n">
        <v>5887</v>
      </c>
    </row>
    <row r="8" spans="1:3">
      <c r="A8" s="4" t="s">
        <v>624</v>
      </c>
      <c r="B8" s="5" t="n">
        <v>10380</v>
      </c>
      <c r="C8" s="5" t="n">
        <v>5138</v>
      </c>
    </row>
    <row r="9" spans="1:3">
      <c r="A9" s="4" t="s">
        <v>625</v>
      </c>
      <c r="B9" s="5" t="n">
        <v>1255</v>
      </c>
      <c r="C9" s="5" t="n">
        <v>-794</v>
      </c>
    </row>
    <row r="10" spans="1:3">
      <c r="A10" s="4" t="s">
        <v>626</v>
      </c>
      <c r="B10" s="5" t="n">
        <v>498</v>
      </c>
      <c r="C10" s="5" t="n">
        <v>277</v>
      </c>
    </row>
    <row r="11" spans="1:3">
      <c r="A11" s="4" t="s">
        <v>96</v>
      </c>
      <c r="B11" s="5" t="n">
        <v>7380</v>
      </c>
      <c r="C11" s="5" t="n">
        <v>-325</v>
      </c>
    </row>
    <row r="12" spans="1:3">
      <c r="A12" s="4" t="s">
        <v>627</v>
      </c>
      <c r="B12" s="5" t="n">
        <v>806</v>
      </c>
      <c r="C12" s="5" t="n">
        <v>547</v>
      </c>
    </row>
    <row r="13" spans="1:3">
      <c r="A13" s="4" t="s">
        <v>98</v>
      </c>
      <c r="B13" s="5" t="n">
        <v>6574</v>
      </c>
      <c r="C13" s="5" t="n">
        <v>-318</v>
      </c>
    </row>
    <row r="14" spans="1:3">
      <c r="A14" s="4" t="s">
        <v>612</v>
      </c>
    </row>
    <row r="15" spans="1:3">
      <c r="A15" s="4" t="s">
        <v>83</v>
      </c>
      <c r="B15" s="5" t="n">
        <v>25506</v>
      </c>
      <c r="C15" s="5" t="n">
        <v>6985</v>
      </c>
    </row>
    <row r="16" spans="1:3">
      <c r="A16" s="4" t="s">
        <v>84</v>
      </c>
      <c r="B16" s="5" t="n">
        <v>-23927</v>
      </c>
      <c r="C16" s="5" t="n">
        <v>-6394</v>
      </c>
    </row>
    <row r="17" spans="1:3">
      <c r="A17" s="4" t="s">
        <v>85</v>
      </c>
      <c r="B17" s="5" t="n">
        <v>1579</v>
      </c>
      <c r="C17" s="5" t="n">
        <v>591</v>
      </c>
    </row>
    <row r="18" spans="1:3">
      <c r="A18" s="3" t="s">
        <v>622</v>
      </c>
    </row>
    <row r="19" spans="1:3">
      <c r="A19" s="4" t="s">
        <v>628</v>
      </c>
      <c r="B19" s="5" t="n">
        <v>-301</v>
      </c>
      <c r="C19" s="5" t="n">
        <v>-368</v>
      </c>
    </row>
    <row r="20" spans="1:3">
      <c r="A20" s="4" t="s">
        <v>623</v>
      </c>
      <c r="B20" s="5" t="n">
        <v>-5083</v>
      </c>
      <c r="C20" s="5" t="n">
        <v>-3961</v>
      </c>
    </row>
    <row r="21" spans="1:3">
      <c r="A21" s="4" t="s">
        <v>624</v>
      </c>
      <c r="B21" s="5" t="n">
        <v>-255</v>
      </c>
      <c r="C21" s="5" t="n">
        <v>-50</v>
      </c>
    </row>
    <row r="22" spans="1:3">
      <c r="A22" s="4" t="s">
        <v>629</v>
      </c>
      <c r="B22" s="5" t="n">
        <v>-4060</v>
      </c>
      <c r="C22" s="5" t="n">
        <v>-3788</v>
      </c>
    </row>
    <row r="23" spans="1:3">
      <c r="A23" s="4" t="s">
        <v>630</v>
      </c>
      <c r="B23" s="5" t="n">
        <v>10360</v>
      </c>
      <c r="C23" s="5" t="n">
        <v>3475</v>
      </c>
    </row>
    <row r="24" spans="1:3">
      <c r="A24" s="4" t="s">
        <v>625</v>
      </c>
      <c r="B24" s="5" t="n">
        <v>108</v>
      </c>
      <c r="C24" s="5" t="n">
        <v>0</v>
      </c>
    </row>
    <row r="25" spans="1:3">
      <c r="A25" s="4" t="s">
        <v>626</v>
      </c>
      <c r="B25" s="5" t="n">
        <v>166</v>
      </c>
      <c r="C25" s="5" t="n">
        <v>-5</v>
      </c>
    </row>
    <row r="26" spans="1:3">
      <c r="A26" s="4" t="s">
        <v>96</v>
      </c>
      <c r="B26" s="5" t="n">
        <v>6574</v>
      </c>
      <c r="C26" s="5" t="n">
        <v>-318</v>
      </c>
    </row>
    <row r="27" spans="1:3">
      <c r="A27" s="4" t="s">
        <v>627</v>
      </c>
      <c r="B27" s="5" t="n">
        <v>0</v>
      </c>
      <c r="C27" s="5" t="n">
        <v>0</v>
      </c>
    </row>
    <row r="28" spans="1:3">
      <c r="A28" s="4" t="s">
        <v>98</v>
      </c>
      <c r="B28" s="6" t="n">
        <v>6574</v>
      </c>
      <c r="C28" s="6" t="n">
        <v>-3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9</v>
      </c>
    </row>
    <row r="3" spans="1:3">
      <c r="A3" s="4" t="s">
        <v>181</v>
      </c>
      <c r="B3" s="6" t="n">
        <v>9443</v>
      </c>
      <c r="C3" s="6" t="n">
        <v>7562</v>
      </c>
    </row>
    <row r="4" spans="1:3">
      <c r="A4" s="4" t="s">
        <v>182</v>
      </c>
      <c r="B4" s="5" t="n">
        <v>17681</v>
      </c>
      <c r="C4" s="5" t="n">
        <v>10119</v>
      </c>
    </row>
    <row r="5" spans="1:3">
      <c r="A5" s="4" t="s">
        <v>180</v>
      </c>
      <c r="B5" s="5" t="n">
        <v>-518</v>
      </c>
      <c r="C5" s="5" t="n">
        <v>663</v>
      </c>
    </row>
    <row r="6" spans="1:3">
      <c r="A6" s="4" t="s">
        <v>183</v>
      </c>
      <c r="B6" s="5" t="n">
        <v>27124</v>
      </c>
      <c r="C6" s="5" t="n">
        <v>17681</v>
      </c>
    </row>
    <row r="7" spans="1:3">
      <c r="A7" s="4" t="s">
        <v>612</v>
      </c>
    </row>
    <row r="8" spans="1:3">
      <c r="A8" s="4" t="s">
        <v>632</v>
      </c>
      <c r="B8" s="5" t="n">
        <v>-1189</v>
      </c>
      <c r="C8" s="5" t="n">
        <v>-13848</v>
      </c>
    </row>
    <row r="9" spans="1:3">
      <c r="A9" s="4" t="s">
        <v>169</v>
      </c>
      <c r="B9" s="5" t="n">
        <v>946</v>
      </c>
      <c r="C9" s="5" t="n">
        <v>-21754</v>
      </c>
    </row>
    <row r="10" spans="1:3">
      <c r="A10" s="4" t="s">
        <v>179</v>
      </c>
      <c r="B10" s="5" t="n">
        <v>3510</v>
      </c>
      <c r="C10" s="5" t="n">
        <v>38676</v>
      </c>
    </row>
    <row r="11" spans="1:3">
      <c r="A11" s="4" t="s">
        <v>181</v>
      </c>
      <c r="B11" s="5" t="n">
        <v>3267</v>
      </c>
      <c r="C11" s="5" t="n">
        <v>3074</v>
      </c>
    </row>
    <row r="12" spans="1:3">
      <c r="A12" s="4" t="s">
        <v>182</v>
      </c>
      <c r="B12" s="5" t="n">
        <v>10874</v>
      </c>
      <c r="C12" s="5" t="n">
        <v>7264</v>
      </c>
    </row>
    <row r="13" spans="1:3">
      <c r="A13" s="4" t="s">
        <v>180</v>
      </c>
      <c r="B13" s="5" t="n">
        <v>-980</v>
      </c>
      <c r="C13" s="5" t="n">
        <v>536</v>
      </c>
    </row>
    <row r="14" spans="1:3">
      <c r="A14" s="4" t="s">
        <v>183</v>
      </c>
      <c r="B14" s="6" t="n">
        <v>13161</v>
      </c>
      <c r="C14" s="6" t="n">
        <v>108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31:14Z</dcterms:created>
  <dcterms:modified xmlns:dcterms="http://purl.org/dc/terms/" xmlns:xsi="http://www.w3.org/2001/XMLSchema-instance" xsi:type="dcterms:W3CDTF">2019-03-14T16:31:14Z</dcterms:modified>
</cp:coreProperties>
</file>